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and Informatio" sheetId="1" r:id="rId1"/>
    <s:sheet name="Condensed Consolidated Balance " sheetId="2" r:id="rId2"/>
    <s:sheet name="Condensed Consolidated Balance3" sheetId="3" r:id="rId3"/>
    <s:sheet name="Condensed Consolidated Statemen" sheetId="4" r:id="rId4"/>
    <s:sheet name="Consolidated Statements of Rede" sheetId="5" r:id="rId5"/>
    <s:sheet name="Condensed Consolidated Stateme6" sheetId="6" r:id="rId6"/>
    <s:sheet name="Schedule II Statement" sheetId="7" r:id="rId7"/>
    <s:sheet name="Business overview" sheetId="8" r:id="rId8"/>
    <s:sheet name="Summary of significant accounti" sheetId="9" r:id="rId9"/>
    <s:sheet name="Consolidated financial statemen" sheetId="10" r:id="rId10"/>
    <s:sheet name="Fair value measurements" sheetId="11" r:id="rId11"/>
    <s:sheet name="Stockholders' equity (deficit) " sheetId="12" r:id="rId12"/>
    <s:sheet name="Employee benefit plans" sheetId="13" r:id="rId13"/>
    <s:sheet name="Net income per share attributab" sheetId="14" r:id="rId14"/>
    <s:sheet name="Income taxes" sheetId="15" r:id="rId15"/>
    <s:sheet name="Related parties" sheetId="16" r:id="rId16"/>
    <s:sheet name="Commitments, contingencies and " sheetId="17" r:id="rId17"/>
    <s:sheet name="Concentrations of risk and segm" sheetId="18" r:id="rId18"/>
    <s:sheet name="Subsequent Events" sheetId="19" r:id="rId19"/>
    <s:sheet name="Schedule II (Notes)" sheetId="20" r:id="rId20"/>
    <s:sheet name="Summary of significant accoun21" sheetId="21" r:id="rId21"/>
    <s:sheet name="Consolidated financial statem22" sheetId="22" r:id="rId22"/>
    <s:sheet name="Fair value measurements (Tables" sheetId="23" r:id="rId23"/>
    <s:sheet name="Stockholders' equity (deficit24" sheetId="24" r:id="rId24"/>
    <s:sheet name="Employee benefit plans (Tables)" sheetId="25" r:id="rId25"/>
    <s:sheet name="Net income per share attribut26" sheetId="26" r:id="rId26"/>
    <s:sheet name="Income taxes (Tables)" sheetId="27" r:id="rId27"/>
    <s:sheet name="Commitments, contingencies an28" sheetId="28" r:id="rId28"/>
    <s:sheet name="Concentrations of risk and se29" sheetId="29" r:id="rId29"/>
    <s:sheet name="Summary of significant accoun30" sheetId="30" r:id="rId30"/>
    <s:sheet name="Consolidated financial statem31" sheetId="31" r:id="rId31"/>
    <s:sheet name="Consolidated financial statem32" sheetId="32" r:id="rId32"/>
    <s:sheet name="Consolidated financial statem33" sheetId="33" r:id="rId33"/>
    <s:sheet name="Consolidated financial statem34" sheetId="34" r:id="rId34"/>
    <s:sheet name="Consolidated financial statem35" sheetId="35" r:id="rId35"/>
    <s:sheet name="Consolidated financial statem36" sheetId="36" r:id="rId36"/>
    <s:sheet name="Consolidated financial statem37" sheetId="37" r:id="rId37"/>
    <s:sheet name="Consolidated financial statem38" sheetId="38" r:id="rId38"/>
    <s:sheet name="Consolidated financial statem39" sheetId="39" r:id="rId39"/>
    <s:sheet name="Fair value measurements (Detail"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Employee benefit plans - Narrat" sheetId="46" r:id="rId46"/>
    <s:sheet name="Employee benefit plans - Stock " sheetId="47" r:id="rId47"/>
    <s:sheet name="Employee benefit plans - Restri" sheetId="48" r:id="rId48"/>
    <s:sheet name="Employee benefit plans - Fair V" sheetId="49" r:id="rId49"/>
    <s:sheet name="Employee benefit plans - Fair50" sheetId="50" r:id="rId50"/>
    <s:sheet name="Employee benefit plans - Alloca" sheetId="51" r:id="rId51"/>
    <s:sheet name="Employee benefit plans Employee" sheetId="52" r:id="rId52"/>
    <s:sheet name="Net income per share attribut53" sheetId="53" r:id="rId53"/>
    <s:sheet name="Net income per share attribut54" sheetId="54" r:id="rId54"/>
    <s:sheet name="Net income per share attribut55" sheetId="55" r:id="rId55"/>
    <s:sheet name="Income taxes (Details)" sheetId="56" r:id="rId56"/>
    <s:sheet name="Income taxes - Income Before In" sheetId="57" r:id="rId57"/>
    <s:sheet name="Income taxes - Income Tax Expen" sheetId="58" r:id="rId58"/>
    <s:sheet name="Income taxes - Income Tax Exp59" sheetId="59" r:id="rId59"/>
    <s:sheet name="Income taxes - Significant Comp" sheetId="60" r:id="rId60"/>
    <s:sheet name="Income taxes - Reconciliation o" sheetId="61" r:id="rId61"/>
    <s:sheet name="Related parties (Details)" sheetId="62" r:id="rId62"/>
    <s:sheet name="Commitments, contingencies an63" sheetId="63" r:id="rId63"/>
    <s:sheet name="Commitments, contingencies an64" sheetId="64" r:id="rId64"/>
    <s:sheet name="Commitments, contingencies an65" sheetId="65" r:id="rId65"/>
    <s:sheet name="Concentrations of risk and se66" sheetId="66" r:id="rId66"/>
    <s:sheet name="Concentrations of risk and se67" sheetId="67" r:id="rId67"/>
    <s:sheet name="Concentrations of risk and se68" sheetId="68" r:id="rId68"/>
    <s:sheet name="Concentrations of risk and se69" sheetId="69" r:id="rId69"/>
    <s:sheet name="Subsequent Events (Details)" sheetId="70" r:id="rId70"/>
    <s:sheet name="Schedule II (Details)" sheetId="71" r:id="rId71"/>
  </s:sheets>
  <s:definedNames/>
  <s:calcPr calcId="124519" calcMode="auto" fullCalcOnLoad="1"/>
</s:workbook>
</file>

<file path=xl/sharedStrings.xml><?xml version="1.0" encoding="utf-8"?>
<sst xmlns="http://schemas.openxmlformats.org/spreadsheetml/2006/main" uniqueCount="836">
  <si>
    <t>Document, Entity and Information - USD ($) $ in Millions</t>
  </si>
  <si>
    <t>12 Months Ended</t>
  </si>
  <si>
    <t>Dec. 31, 2015</t>
  </si>
  <si>
    <t>Jan. 31, 2016</t>
  </si>
  <si>
    <t>Jun. 30, 2015</t>
  </si>
  <si>
    <t>Class of Stock [Line Items]</t>
  </si>
  <si>
    <t>Entity Registrant Name</t>
  </si>
  <si>
    <t>GoPro,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densed Consolidated Balance Sheets - USD ($) $ in Thousands</t>
  </si>
  <si>
    <t>Dec. 31, 2014</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100,596 and 52,091 shares issued and outstanding, respectively; 150,000 Class B shares authorized, 36,005 and 77,023 shares issued and outstanding, respectively</t>
  </si>
  <si>
    <t>Treasury stock, at cost, 1,545 shares and none, respectively</t>
  </si>
  <si>
    <t>Retained earnings</t>
  </si>
  <si>
    <t>Total stockholders’ equity</t>
  </si>
  <si>
    <t>Total liabilities and stockholders’ equity</t>
  </si>
  <si>
    <t>Condensed Consolidated Balance Sheets (Parenthetical) - USD ($) $ in Thousands</t>
  </si>
  <si>
    <t>Allowance for Doubtful Accounts Receivable, Current</t>
  </si>
  <si>
    <t>Preferred Stock, Par or Stated Value Per Share</t>
  </si>
  <si>
    <t>Preferred Stock, Shares Authorized</t>
  </si>
  <si>
    <t>Preferred Stock, Shares Issued</t>
  </si>
  <si>
    <t>Common stock, par value (in dollars per share)</t>
  </si>
  <si>
    <t>Common Stock, Shares Authorized</t>
  </si>
  <si>
    <t>Treasury Stock, Shares</t>
  </si>
  <si>
    <t>Common Stock, Shares, Issued</t>
  </si>
  <si>
    <t>Common stock, shares, outstanding</t>
  </si>
  <si>
    <t>Condensed Consolidated Statements of Operations - USD ($) shares in Thousands, $ in Thousands</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net</t>
  </si>
  <si>
    <t>Income before income taxes</t>
  </si>
  <si>
    <t>Income tax expense</t>
  </si>
  <si>
    <t>Net income</t>
  </si>
  <si>
    <t>Less: net income allocable to participating securities</t>
  </si>
  <si>
    <t>Net income attributable to common stockholders—basic</t>
  </si>
  <si>
    <t>Add: net income allocable to dilutive participating securities</t>
  </si>
  <si>
    <t>Net income attributable to common stockholders—diluted</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solidated Statements of Redeemable Convertible Preferred Stock and Stockholders’ Equity (Deficit) Statement - USD ($) shares in Thousands, $ in Thousands</t>
  </si>
  <si>
    <t>Total</t>
  </si>
  <si>
    <t>Preferred Stock [Member]Redeemable Convertible Preferred Stock [Member]</t>
  </si>
  <si>
    <t>Common Stock and Additional Paid in Capital [Member]</t>
  </si>
  <si>
    <t>Treasury Stock [Member]</t>
  </si>
  <si>
    <t>Retained Earnings (Accumulated Deficit) [Member]</t>
  </si>
  <si>
    <t>Temporary Equity, Shares Outstanding</t>
  </si>
  <si>
    <t>Temporary Equity, Carrying Amount, Attributable to Parent</t>
  </si>
  <si>
    <t>Shares, Outstanding</t>
  </si>
  <si>
    <t>Stockholders' Equity Attributable to Parent</t>
  </si>
  <si>
    <t>Temporary Equity, Other Changes</t>
  </si>
  <si>
    <t>Share-based Compensation Arrangement by Share-based Payment Award, Options, Exercises in Period</t>
  </si>
  <si>
    <t>Stock Issued During Period, Value, Stock Options Exercised</t>
  </si>
  <si>
    <t>Allocated Share-based Compensation Expense</t>
  </si>
  <si>
    <t>Stock Repurchased and Retired During Period, Shares</t>
  </si>
  <si>
    <t>Stock Repurchased and Retired During Period, Value</t>
  </si>
  <si>
    <t>Stock Issued During Period, Shares, Acquisitions</t>
  </si>
  <si>
    <t>Stock Issued During Period, Value, Acquisitions</t>
  </si>
  <si>
    <t>Adjustments to Additional Paid in Capital, Income Tax Benefit from Share-based Compensation</t>
  </si>
  <si>
    <t>Stock Issued During Period, Value, Share-based Compensation, Net of Forfeitures</t>
  </si>
  <si>
    <t>Stock Issued During Period, Shares, New Issues</t>
  </si>
  <si>
    <t>Stock Issued During Period, Value, New Issues</t>
  </si>
  <si>
    <t>Stock Issued During Period, Shares, Conversion of Convertible Securities</t>
  </si>
  <si>
    <t>Stock Issued During Period, Value, Conversion of Convertible Securities</t>
  </si>
  <si>
    <t>Stock Issued During Period, Shares, Share-based Compensation, Net of Forfeitures</t>
  </si>
  <si>
    <t>Adjustments to Additional Paid in Capital, Income Tax Effect from Settlement of Restricted Stock Units</t>
  </si>
  <si>
    <t>Treasury Stock, Value, Acquired, Cost Method</t>
  </si>
  <si>
    <t>Treasury Stock, Shares, Acquired</t>
  </si>
  <si>
    <t>Condensed Consolidated Statements of Cash Flows - USD ($) $ in Thousands</t>
  </si>
  <si>
    <t>Statement of Cash Flows [Abstract]</t>
  </si>
  <si>
    <t>Adjustments to reconcile net income to net cash provided by operating activities:</t>
  </si>
  <si>
    <t>Depreciation and amortization</t>
  </si>
  <si>
    <t>Stock-based compensation</t>
  </si>
  <si>
    <t>Excess tax benefit from stock-based compensation</t>
  </si>
  <si>
    <t>Deferred income taxes</t>
  </si>
  <si>
    <t>Accretion on investments</t>
  </si>
  <si>
    <t>Other</t>
  </si>
  <si>
    <t>Changes in operating assets and liabilities:</t>
  </si>
  <si>
    <t>Prepaid expenses and other assets</t>
  </si>
  <si>
    <t>Accounts payable and other liabilities</t>
  </si>
  <si>
    <t>Net cash provided by operating activities</t>
  </si>
  <si>
    <t>Investing activities:</t>
  </si>
  <si>
    <t>Purchases of property and equipment, net</t>
  </si>
  <si>
    <t>Purchases of marketable securities</t>
  </si>
  <si>
    <t>Maturities of marketable securities</t>
  </si>
  <si>
    <t>Sales of marketable securities</t>
  </si>
  <si>
    <t>Acquisitions, net of cash acquired</t>
  </si>
  <si>
    <t>Net cash used in investing activities</t>
  </si>
  <si>
    <t>Financing activities:</t>
  </si>
  <si>
    <t>Proceeds from issuance of common stock, net</t>
  </si>
  <si>
    <t>Repurchases of outstanding Class A common stock</t>
  </si>
  <si>
    <t>Payment of deferred acquisition-related consideration</t>
  </si>
  <si>
    <t>Payment of debt issuance costs and deferred public offering costs</t>
  </si>
  <si>
    <t>Proceeds from issuance of debt</t>
  </si>
  <si>
    <t>Repayment of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Interest paid in cash</t>
  </si>
  <si>
    <t>Income taxes paid (refunded) in cash</t>
  </si>
  <si>
    <t>Conversion of preferred stock to common stock, net of issuance cost accretion</t>
  </si>
  <si>
    <t>Purchases of property and equipment included in accounts payable and accrued liabilities</t>
  </si>
  <si>
    <t>Reclass of deferred public offering costs to additional paid-in capital</t>
  </si>
  <si>
    <t>Schedule II Statement - USD ($) $ in Thousands</t>
  </si>
  <si>
    <t>Dec. 31, 2012</t>
  </si>
  <si>
    <t>Valuation and Qualifying Accounts Disclosure [Line Items]</t>
  </si>
  <si>
    <t>Deferred Tax Assets, Valuation Allowance</t>
  </si>
  <si>
    <t>Allowance for Sales Returns [Member]</t>
  </si>
  <si>
    <t>Valuation Allowances and Reserves, Balance</t>
  </si>
  <si>
    <t>Business overview</t>
  </si>
  <si>
    <t>Organization, Consolidation and Presentation of Financial Statements [Abstract]</t>
  </si>
  <si>
    <t>Business overview GoPro, Inc. (GoPro or the Company) makes mountable and wearable cameras (capture devices) and accessories. The Company’s products are sold globally through retailers, wholesale distributors and on the Company’s website. The Company's global corporate headquarters are located in San Mateo, California.</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The Company's fiscal year ends on December 31, and its fiscal quarters end on March 31, June 30, and September 30. Principles of consolidation. These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solidated financial statements and accompanying not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For all periods presented, comprehensive income approximated net income. Therefore, the consolidated statements of comprehensive income have been omitted. Prior period reclassifications. Reclassifications of certain prior period amounts in the consolidated financial statements have been made to conform to the current period presentation. Cash equivalents and marketable securities. Cash equivalents primarily consist of investments in money market funds with maturities of three months or less from the date of purchase. Marketable securities consist of commercial paper, U.S. treasury securities, U.S. agency securities, and corporate debt securities, and are classified as available-for-sale securities. As the Company views these securities as available to support current operations, it has classified all available-for-sale securities as current assets. Available-for-sale securities are carried at fair value with unrealized gains and losses, if any, included in stockholders' equity. As of December 31, 2015 , the Company's marketable securities were recorded at their amortized cost which approximated fair value. Unrealized losses are charged against other income (expense), net, for declines in fair value below the cost of an individual investment that is deemed to be other than temporary. The Company did not identify any marketable securities as other-than-temporarily impaired for the periods presented. The Company determines realized gains or losses on sale of marketable securities on a specific identification method, and records such gains or losses as other income (expense), net. Accounts receivable and allowance for doubtful accounts. Accounts receivable are stated at invoice value less estimated allowances for returns and doubtful accounts. The Company records allowances based upon it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5 and 2014 was $1.4 million and $1.3 million , respectively. Inventory. Inventory consists of finished goods and component parts, which are purchased directly or from contract manufacturers. Inventory is stated at the lower of cost or market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 Adjustments to reduce inventory to net realizable value are recognized in cost of revenue in the current period. 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POP amortization was $16.8 million , $18.0 million and $13.5 million in 2015, 2014 and 2013, respectively. Property and equipment, net. Property and equipment are stated at cost and are depreciated using the straight-line method over the estimated useful life of the assets, ranging from one to t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established by the FASB, which prioritizes the inputs to valuation techniques used to measure fair value: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Leasehold improvements are included in property and equipment, net. Goodwill and other intangible assets .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goodwill and long-lived assets. The Company performs an annual assessment of its goodwill during the fourth quarter of each calendar year and in interim periods if certain events occur to determine if any events or circumstances exist, such as an adverse change in business climate or a decline in the overall industry demand, that would indicate it is more likely than not that the fair value of its single reporting unit is less than its carrying value. If further testing is deemed necessary, a two-step approach is applied. The first step involves comparing the fair value of the reporting unit with its carrying value. The second step, if necessary, measures the amount of impairment, if any, by comparing the carrying value of the goodwill to its implied fair value. Other indefinite-lived intangible assets are assessed for impairment at least annually. If their value carrying value exceeds the estimated fair value, the difference is recorded as an impairment.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goodwill, indefinite-lived intangible assets or other long-lived assets for any periods presented.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two -year warranty.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Revenue is primarily comprised of product revenue, net of returns and sales incentives. The Company derives substantially all of its revenue from the sale of capture devices and the related implied post contract support (PCS). The Company recognizes revenue when persuasive evidence of an arrangement exists, delivery has occurred, the sales price is fixed or determinable, and collectability is reasonably assured. Evidence of an arrangement consists of an order from its distributors, resellers, or online customers. The Company considers delivery to have occurred once title and risk of loss has been transferred. For most of the Company's revenue, these criteria are met at the time the product is shipped. For customers who purchase products directly from the Company’s website, the Company defers revenue until delivery to the customer's address because the Company retains a portion of the risk of loss on these sales during transit. Customer deposits are included in accrued liabilities on the consolidated balance sheet and are recognized as revenue when all the revenue recognition criteria are met. The Company grants limited rights to return product for certain large retailers and distributors. The Company records reductions to revenue and cost of sales for expected future product returns at the time of sale based on analyses of historical return trends by customer clas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has determined its sales of capture devices are multiple element arrangements that generally include the following two units of accounting: a) the hardware component (camera and accessories) and the embedded firmware essential to the functionality of the camera delivered at the time of sale, and b) the implied right for the customer to receive PCS. PCS includes the right to receive, on a when and if available basis, future unspecified firmware upgrades and features as well as bug fixes, email and telephone support. The Company accounts for each element separately and allocates revenue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BESP). The Company has neither VSOE nor TPE since the deliverables are not sold separately and there are not comparable deliverables sold by other companies. BESP reflects the Company’s best estimates of what the selling prices of elements would be if they were sold regularly on a stand-alone basis.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Sales incentives. The Company offers sales incentives through various programs, consisting primarily of cooperative advertising and marketing development fund programs. The Company records cooperative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will record it as a marketing expense. Marketing development funds recorded as marketing expense were not material for the periods presented. In addition, the Company offers price protection discounts to certain customers when new capture device models are released or repriced and the customer has remaining inventory on hand. The Company calculates price protection discounts in the period that the price reduction goes into effect, and they are recorded as a reduction of revenue, based on the evaluation of inventory currently held by the customer subject to price protection.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not included in revenue. Research and development. Research and development expense includes internal and external costs. Internal costs include employee related expenses, equipment costs, depreciation expense and allocated facility costs. External research and development expenses consist of costs associated with consultants, tooling and prototype materials. Research and development expense is related to developing new products and services and the designing of significant improvements to existing products. Research and development costs to establish the technological feasibility of the Company’s internally developed software is expensed as incurred. To date, the period between achieving technological feasibility and the release of internally developed software to be sold, leased, or marketed has been short and development costs qualifying for capitalization have been insignificant.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4.7 million , $47.2 million and $55.5 million in 2015, 2014 and 2013, respectively. 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For service-based awards, stock-based compensation is recognized on a straight-line basis over the requisite service period, net of estimated forfeitures. For performance and market-based awards which also require a service period, the Company uses graded vesting over the longer of the derived service period or when the performance or market condition is satisfied. The Company recognizes a benefit from stock-based compensation as additional paid-in capital if an excess tax benefit is realized by following the with-and-without approach. The indirect effects of stock-based compensation deductions are reflected in the income tax provision for purposes of measuring the excess tax benefit at settlement of awards.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expens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EO, who is the Company’s chief operating decision maker. Recent accounting pronouncements Standard Description Date of adoption Effect on the financial statements or other significant matters Standards that are not yet adopted ASU 2014-09, Revenue from Contracts with Customers (Topic 606) This standard is based on principles that govern the recognition of revenue at an amount to which an entity expects to be entitled when products and services are transferred to customers. In August 2015, the FASB deferred the effective date by one year while providing the option to adopt the standard on the original effective date of January 1, 2017. The standard may be adopted either retrospectively to each prior reporting period presented or as a cumulative effect adjustment as of the date of adoption. January 1, 2018 The Company is currently evaluating the impact the adoption of this standard will have on its consolidated financial statements and related disclosures. ASU 2015-16, Business Combinations (Topic 805): Simplifying the Accounting for Measurement Period Adjustments Under the updated guidance, the acquirer in a business combination is required to recognize adjustments to provisional amounts that are identified during the measurement period in the reporting period in which the adjustment amounts are determined. This new standard will be applied prospectively to adjustments to provisional amounts that occur after the effective date of this update. January 1, 2016 The Company does not believe the adoption of this standard will have a material impact to its consolidated financial statements. Standards that were adopted ASU 2015-17, Income Taxes (Topic 740): Balance Sheet Classifications of Deferred Taxes This standard requires that deferred tax liabilities and assets be classified as noncurrent in a classified statement of financial position. The new guidance becomes effective for the Company on January 1, 2017, with early adoption permitted. December 31, 2015 The Company early adopted this standard, prospectively. Adoption resulted in a $22.2 million reduction to current assets and a corresponding increase in other long-term assets at December 31, 2015. Prior periods were not adjusted. Adoption had no impact on the Company’s results of operations.</t>
  </si>
  <si>
    <t>Consolidated financial statement details</t>
  </si>
  <si>
    <t>Consolidated financial statement details The following sections and tables provide details of selected balance sheet items. Inventory December 31, (in thousands) 2015 2014 Components $ 9,476 $ 4,324 Finished goods 178,756 148,702 Total inventory $ 188,232 $ 153,026 Prepaid expenses and other current assets December 31, (in thousands) 2015 2014 Prepaid expenses $ 6,132 $ 3,905 Prepaid income taxes 4,696 26,504 Tenant allowance receivable 4,249 — Prepaid licenses 2,818 2,053 Current deferred tax assets — 24,218 Other current assets 7,366 7,089 Prepaid expenses and other current assets $ 25,261 $ 63,769 Property and equipment, net (dollars in thousands) Useful life (in years) December 31, December 31, Leasehold improvements 3–10 $ 40,841 $ 22,787 Production, engineering and other equipment 4 25,174 8,755 Tooling 1–2 19,537 16,159 Computers and software 2 14,581 9,731 Furniture and office equipment 3 11,389 6,150 Construction in progress 4,632 3,944 Tradeshow equipment and other 2-5 4,136 3,830 Gross property and equipment 120,290 71,356 Less: Accumulated depreciation and amortization (50,240 ) (29,800) Property and equipment, net $ 70,050 $ 41,556 Depreciation expense was $24.8 million , $16.8 million and $10.9 million in 2015, 2014 and 2013, respectively. Acquisitions and acquired intangible assets and goodwill In 2015, the Company completed acquisitions qualifying as business combinations for aggregate consideration of $70.2 million , the substantial majority of which was cash consideration. These acquisitions were not material to the Company's consolidated financial statements, either individually or in the aggregate, and therefore actual and proforma disclosures under the applicable accounting guidance have not been presented. The following table summarizes the allocation of the fair values of the assets acquired and liabilities assumed, and the related useful lives, where applicable: (in thousands) Estimated Fair value Purchased technology 4 - 6 years $ 25,676 In-process research and development (IPR&amp;D) 6,600 Net liabilities assumed (353 ) Deferred income tax liabilities (4,676 ) Net assets acquired 27,247 Goodwill 43,000 Total fair value consideration $ 70,247 Goodwill is primarily attributable to expected synergies in the technologies that can be leveraged by the Company in future product offerings related to device and software offerings. Goodwill is not expected to be deductible for tax purposes. The carrying amount of goodwill was $57.1 million and $14.1 million as of December 31, 2015 and 2014, respectively. The increase in 2015 and 2014 was entirely attributable to goodwill acquired. The following table summarizes the Company's acquired intangible assets: December 31, 2015 (in thousands) Gross carrying value Accumulated amortization Net carrying value Purchased technology and other amortizable assets $ 32,952 $ (8,540 ) $ 24,412 IPR&amp;D and other non-amortizable assets 6,615 — 6,615 Total intangible assets $ 39,567 $ (8,540 ) $ 31,027 December 31, 2014 (in thousands) Gross carrying value Accumulated Net carrying value Purchased technology and other amortizable assets $ 7,275 $ (4,353 ) $ 2,922 Other non-amortizable assets 15 — 15 Total intangible assets $ 7,290 $ (4,353 ) $ 2,937 As of December 31, 2015 , technological feasibility has not been established for IPR&amp;D assets; they have no alternative future use and, as such, continue to be accounted for as indefinite-lived intangible assets. Amortization expense was $4.2 million , $1.1 million and $1.1 million in 2015, 2014 and 2013, respectively. At December 31, 2015 , the estimated amortization expense of existing intangible assets for future periods is as follows: (in thousands) Total Year ending December 31, 2016 $ 5,956 2017 5,172 2018 4,780 2019 4,269 2020 3,365 Thereafter 870 $ 24,412 Other long-term assets December 31, (in thousands) 2015 2014 POP displays $ 27,989 $ 18,743 Long-term deferred tax assets 41,936 8,611 Income tax receivable 33,206 — Deposits and other 8,430 8,706 Other long-term assets $ 111,561 $ 36,060 Accrued liabilities December 31, (in thousands) 2015 2014 Accrued payables $ 64,831 $ 56,617 Excess purchase order commitments 38,477 447 Accrued sales incentive 29,298 9,635 Employee related liabilities 26,491 28,959 Warranty liability 10,400 6,025 Customer deposits 8,877 4,903 Income taxes payable 7,536 2,732 Other 6,536 9,189 Accrued liabilities $ 192,446 $ 118,507</t>
  </si>
  <si>
    <t>Fair value measurements</t>
  </si>
  <si>
    <t>Fair Value Disclosures [Abstract]</t>
  </si>
  <si>
    <t>Fair value measurements The Company’s assets that are measured at fair value on a recurring basis, by level, within the fair value hierarchy are summarized as follows: December 31, 2015 December 31, 2014 (in thousands) Level 1 Level 2 Total Level 1 Level 2 Total Cash equivalents (1) : Money market funds $ 51,059 $ — $ 51,059 $ 80,968 $ — $ 80,968 Corporate debt securities — — — — 2,000 2,000 Total cash equivalents $ 51,059 $ — $ 51,059 $ 80,968 $ 2,000 $ 82,968 Marketable securities: U.S. treasury securities $ — $ — $ — $ 1,994 $ — $ 1,994 U.S. agency securities — 14,451 14,451 — 7,020 7,020 Commercial paper — 2,197 2,197 — 2,497 2,497 Corporate debt securities — 165,825 165,825 — 90,816 90,816 Municipal securities — 11,913 11,913 — — — Total marketable securities $ — $ 194,386 $ 194,386 $ 1,994 $ 100,333 $ 102,327 (1) Included in “cash and cash equivalents” in the accompanying consolidated balance sheets as of December 31, 2015 and 2014. Cash balances were $228.6 million and $237.0 million as of December 31, 2015 and 2014, respectively. For the periods presented, the Company had no financial assets or liabilities that were classified as Level 3, and had no transfers of financial assets between levels. The remaining contractual maturities of available-for-sale marketable securities as of the period-ends noted, are as follows: December 31, (in thousands) 2015 2014 Less than one year $ 122,199 $ 58,764 Greater than one year but less than two years 72,187 43,563 Total $ 194,386 $ 102,327 At December 31, 2015 and 2014, the amortized cost of the Company's cash equivalents and marketable securities approximated their fair value and there were no material unrealized gains/(losses) either individually or in the aggregate.</t>
  </si>
  <si>
    <t>Stockholders' equity (deficit) and redeemable convertible preferred stock (Notes)</t>
  </si>
  <si>
    <t>Stockholders' Equity Attributable to Parent [Abstract]</t>
  </si>
  <si>
    <t>Stockholders' equity (deficit) and redeemable convertible preferred stock</t>
  </si>
  <si>
    <t>Stockholders' equity (deficit) and redeemable convertible preferred stock Initial public offering In July 2014, the Company completed its IPO in which the Company issued and sold 8.9 million shares of Class A common stock at a public offering price of $24.00 per share and the selling stockholders sold 11.6 million shares of Class A common stock, including 2.7 million shares upon the underwriters' option to purchase additional shares. The Company did not receive any proceeds from the sale of shares by the selling stockholders. The total net proceeds received by the Company from the IPO were $200.8 million after deducting underwriting discounts and commissions of $12.8 million and other offering expenses of approximately $6.2 million . Follow-on offering In November 2014, the Company completed a follow-on offering in which the Company issued and sold 1.3 million shares of Class A common stock at a public offering price of $75.00 per share and the selling stockholders sold 10.6 million shares of Class A common stock, including 1.6 million shares upon the underwriters' option to purchase additional shares. The Company did not receive any proceeds from the sale of shares by the selling stockholders. The total net proceeds received by the Company from the follow-on offering were $93.2 million after deducting underwriting discounts and commissions of $3.4 million and other offering expenses of approximately $1.5 million . Redeemable convertible preferred stock Prior to the Company's IPO, the Company had 30.5 million of Series A redeemable convertible preferred stock outstanding, which were convertible into shares of Class B common stock at a rate of 1-for-1 . Concurrent with the close of the IPO, those outstanding shares were converted into Class B common stock. Preferred stock Following the Company's IPO, the Company had 5.0 million shares of preferred stock authorized, none of which was issued or outstanding at December 31, 2015 and 2014. Common stock Following the Company's IPO, the Company had two classes of authorized common stock: Class A common stock with 500.0 million shares authorized and Class B common stock with 150.0 million shares authorized. As of December 31, 2015 , 100.6 million shares of Class A stock were issued and outstanding and 36.0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15, the Class B stock continued to represent greater than 10% of the overall outstanding shares. The Company had the following shares of common stock reserved for issuance upon the exercise of equity instruments as of December 31, 2015 : (in thousands) December 31, 2015 Stock options outstanding 13,081 Restricted stock units outstanding 4,638 Common stock available for future grants 20,084 Total common stock shares reserved for issuance 37,803 Stock repurchase program On September 30, 2015, the Company's board of directors authorized a program to repurchase up to $300.0 million of the Company's Class A common stock. The repurchase program, which expires in September 2016, does not obligate the Company to acquire any specific number of shares and may be discontinued or extended at any time by the board of directors. Share repurchases under the program may be made from time-to-time through open market transactions, block trades, privately negotiated transactions or otherwise, including under plans complying with both Rule 10b-18 and Rule 10b5-1 under the Securities Exchange Act of 1934, as amended. During the fourth quarter of 2015, under the program, the Company repurchased approximately 1.5 million shares of its common stock at an average price of $23.05 per share, for an aggregate purchase price of approximately $35.6 million . The Company currently intends to hold the repurchased shares as treasury stock. CEO stock contributions In 2015, the CEO contributed an aggregate 5.2 million shares of Class B common stock to the Company without consideration per the terms of a Contribution Agreement dated December 28, 2011, and amended on May 11, 2015. Under the original Contribution Agreement, the CEO agreed to contribute back to the Company from time-to-time the same number of shares of common stock as are issued to a certain Company employee upon the exercise of certain stock options held by such employee. Pursuant to this agreement, the CEO contributed back to the Company 0.5 million shares of Class B common stock from January 2015 through April 2015. In May 2015, the CEO contributed back to the Company 4.7 million shares of Class B common stock pursuant to the amended agreement, representing all of the then remaining shares subject to the contribution obligations. All of the shares contributed by the CEO were retired during the year.</t>
  </si>
  <si>
    <t>Employee benefit plans</t>
  </si>
  <si>
    <t>Disclosure of Compensation Related Costs, Share-based Payments [Abstract]</t>
  </si>
  <si>
    <t>Employee benefit plans Equity incentive plans The Company has outstanding equity grants from its three stock-based employee compensation plans: the 2014 Equity Incentive Plan (2014 Plan), the 2010 Equity Incentive Plan (2010 Plan), and the 2014 Employee Stock Purchase Plan (ESPP). In the second quarter of 2014, the Company terminated the authority to grant new awards under the 2010 Plan and no new options or awards have been granted under the 2010 Plan since June 2014. Outstanding options and awards under the 2010 Plan continue to be subject to the terms and conditions of the 2010 Plan. The 2014 Plan serves as the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10 years from the date of grant and generally vest over four years and are exercisable for shares of the Company's Class A stock. Options with performance or market-based conditions are generally subject to a required service period along with the performance or market condition. RSUs granted under the 2014 Plan generally vest annually over a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s of the stock as of the first date or the ending date of each six-month offering period. The 2014 Plan and the ESPP also provides for automatic annual increases in the number of shares reserved for future issuance. Employee retirement plan The Company has a 401(k) defined contribution retirement plan (Retirement Plan) covering U.S. full-time employees. The Retirement Plan provides for voluntary employee contributions from 1% to 86% of annual compensation, subject to a maximum limit allowed by Internal Revenue Service guidelines. The Company matches 100% of each employee’s contributions up to a maximum of 4% of the employee's eligible compensation. The Company's matching contribution to the plan was $5.5 million and $2.7 million in 2015 and 2014, respectively. Stock option activity A summary of the Company’s stock option activity in 2015 and related information is as follows: Options outstanding (shares in thousands) Shares Weighted- average Weighted- Aggregate Outstanding at December 31, 2014: 25,134 $ 6.62 7.09 $ 1,425,339 Granted 792 39.66 Exercised (12,375 ) 2.01 Forfeited/Cancelled (470 ) 38.84 Outstanding at December 31, 2015: 13,081 $ 11.82 6.70 $ 108,846 Exercisable at December 31, 2015 8,449 $ 6.19 5.89 $ 103,696 Vested and expected to vest at December 31, 2015 12,858 $ 11.62 6.67 $ 108,681 The weighted average grant date fair values of all options granted and assumed were $18.40 , $11.51 and $8.45 per share in 2015, 2014 and 2013, respectively. The total fair value of all options vested were $26.9 million , $16.0 million , and $5.2 million in 2015, 2014 and 2013, respectively. The aggregate intrinsic value of the stock options outstanding as of December 31, 2015 was $108.8 million , which represents the value of the Company's closing stock price on December 31, 2015 in excess of the weighted-average exercise price multiplied by the number of options outstanding. The total intrinsic values of options exercised were $633.6 million , $253.3 million and $4.6 million in 2015, 2014 and 2013, respectively. At December 31, 2015 , there was $50.2 million of unearned stock-based compensation expense related to unvested options, which is expected to be amortized over a weighted average period of 2.2 years . Restricted stock awards A summary of the Company's RSA activity in 2015 is as follows: Shares (in thousands) Weighted- Aggregate (in thousands) Non-vested shares at December 31, 2014 17 $ 6.30 $ 1,017 Vested (17) Non-vested shares at December 31, 2015 — The total fair value of all restricted stock and early exercised stock options subject to repurchase vested was zero , $11.2 million and $6.1 million in 2015, 2014 and 2013, respectively. Early exercised stock options were fully vested in 2014. At December 31, 2015, all RSAs were fully vested and there was no unearned stock-based compensation remaining. Restricted stock units A summary of the Company’s RSU activity in 2015 and 2014 is as follows: (shares in thousands) Shares Weighted- average grant date fair value Non-vested shares at December 31, 2013 270 $ 1.52 Granted 5,573 22.01 Vested (1,533 ) 18.42 Forfeited (3 ) 57.73 Non-vested shares at December 31, 2014 4,307 $ 21.98 Granted 2,170 44.00 Vested (1,735 ) 19.84 Forfeited (104 ) 63.47 Non-vested shares at December 31, 2015 4,638 $ 32.15 The total fair value of RSUs vested was $34.4 million in 2015 and $28.2 million in 2014. The intrinsic value of the non-vested RSUs was $83.5 million as of December 31, 2015. There were no RSUs granted during 2013. In June 2014, the Company granted an award of 4.5 million RSUs to the Company's CEO (CEO RSUs), which included 1.5 million RSUs that vested immediately upon grant and 3.0 million RSUs that were subject to both a market-based condition and a service condition. The market-based condition was achieved in January 2015. Stock-based compensation expense related to the CEO RSUs was $29.4 million in 2015 and $38.3 million in 2014. At December 31, 2015 , there was $107.8 million of unearned stock-based compensation related to RSUs (including $7.0 million related to the CEO RSUs), which is expected to be recognized over a weighted average period of 2.5 years . Employee stock purchase plan In 2015, employees purchased an aggregate of 436,924 shares under the Company's ESPP at an average price of $26.88 per share. At December 31, 2015 , there was $0.6 million of unearned stock-based compensation related to the ESPP, which is expected to be recognized over 0.1 years. Of the 5.0 million shares authorized for issuance, 4.5 million shares were available for issuance at December 31, 2015. The weighted-average fair value per share for purchase periods beginning in 2015 and 2014 were $15.76 and $7.16 , respectively. Cash proceeds from the issuance of shares under the ESPP were $11.7 million in 2015. Fair value disclosures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average historic price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15 2014 2013 Volatility 43%–54% 54%–56% 56%–60% Expected term (years) 5.5–7.0 5.3–6.3 5.3–6.1 Risk-free interest rate 1.6%–2.0% 1.7%–2.0% 0.8%–2.4% Dividend yield —% —% —% The fair value of stock purchase rights granted under the ESPP was estimated using the following assumptions: Year ended December 31, 2015 2014 Volatility 39%–45% 45.5% Expected term (years) 0.5 0.6 Risk-free interest rate 0.1%–0.2% 0.1% Dividend yield —% —% During 2014, the Company used a Monte Carlo valuation model to calculate the fair value of the CEO RSUs subject to a market condition based on the following assumptions: expected term of 10 years , expected volatility of 50.9% , risk-free interest rate of 2.69% , and a grant date fair value of $18.40 for the underlying shares. Stock-based compensation expense The following table summarizes stock-based compensation included in the consolidated statements of operations: Year ended December 31, (in thousands) 2015 2014 2013 Cost of revenue $ 1,492 $ 835 $ 690 Research and development 18,024 11,640 3,003 Sales and marketing 13,762 10,428 5,670 General and administrative 47,402 48,496 1,524 Total stock-based compensation expense, before income taxes 80,680 71,399 10,887 Total tax benefit recognized (27,971 ) (19,471 ) (1,104 ) Total stock-based compensation expense, net of income taxes $ 52,709 $ 51,928 $ 9,783</t>
  </si>
  <si>
    <t>Net income per share attributable to common stockholders</t>
  </si>
  <si>
    <t>Earnings Per Share [Abstract]</t>
  </si>
  <si>
    <t>Net income per share attributable to common stockholders Basic and diluted net income per common share is presented in conformity with the two-class method required for participating securities. The Company considers shares issued upon the early exercise of options subject to repurchase and non-vested restricted shares to be participating securities, because holders of such shares have a non-forfeitable right to dividends. Additionally, prior to the Company's IPO and their conversion, the Company considered its redeemable convertible preferred stock to be participating securities due to their non-cumulative dividend rights. Basic net income per share attributable to common stockholders is computed by dividing the net income attributable to common stockholders by the weighted-average number of common shares outstanding during the period. All participating securities are excluded from basic weighted average common shares outstanding. Diluted net income per share attributable to common stockholders is computed by dividing the net income attributable to common stockholders by the weighted-average number of common shares outstanding, including all potentially dilutive common shares. Undistributed earnings are allocated based on the contractual participation rights of Class A and Class B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The following table presents the calculations of basic and diluted net income per share attributable to common stockholders: Year ended December 31, (in thousands, except per share data) 2015 2014 2013 Class A Class B Class A Class B Numerator: Allocation of net income $ 24,559 $ 11,572 $ 16,647 $ 111,441 $ 60,578 Less: net income allocable to participating securities — — (2,147 ) (14,365 ) (16,727 ) Net income attributable to common stockholders—basic 24,559 11,572 14,500 97,076 43,851 Add: net income allocable to dilutive participating securities — — 2,277 1,981 2,309 Reallocation of net income as a result of conversion of Class B to Class A shares 11,572 97,076 — — Reallocation of net income to Class B shares — 1,974 — 2,237 — Net income attributable to common stockholders—diluted $ 36,131 $ 13,546 $ 113,853 $ 101,294 $ 46,160 Denominator: Weighted-average common shares—basic 91,486 43,109 13,575 90,878 81,018 Conversion of Class B to Class A common stock outstanding 43,109 — 90,878 — — Effect of potentially dilutive shares 11,891 11,810 19,177 19,115 17,923 Weighted-average common shares—diluted 146,486 54,919 123,630 109,993 98,941 Net income per share attributable to common stockholders: Basic $ 0.27 $ 0.27 $ 1.07 $ 1.07 $ 0.54 Diluted $ 0.25 $ 0.25 $ 0.92 $ 0.92 0.47 The following potentially dilutive shares were not included in the calculation of diluted shares outstanding as the effect would have been anti-dilutive: Year ended December 31, (in thousands) 2015 2014 2013 Redeemable convertible preferred stock — 15,136 30,523 Stock options, ESPP shares, and RSUs 2,680 360 1,409 Unvested restricted stock awards 1 425 380 2,681 15,921 32,312</t>
  </si>
  <si>
    <t>Income taxes</t>
  </si>
  <si>
    <t>Income Tax Disclosure [Abstract]</t>
  </si>
  <si>
    <t>Income taxes Income before income taxes consisted of the following: Year ended December 31, (in thousands) 2015 2014 2013 Domestic $ 13,562 $ 114,937 $ 57,251 Foreign 39,023 66,038 34,078 $ 52,585 $ 180,975 $ 91,329 Income tax expense consisted of the following: Year ended December 31, (in thousands) 2015 2014 2013 Current: Federal $ 18,548 $ 55,846 $ 28,856 State 3,007 6,075 1,634 Foreign 6,539 8,219 8,058 Total current 28,094 70,140 38,548 Deferred: Federal (11,211 ) (13,551 ) (7,268) State (204 ) (3,369 ) (861) Foreign (225 ) (333 ) 332 Total deferred (11,640 ) (17,253 ) (7,797) Income tax expense $ 16,454 $ 52,887 $ 30,751 Income tax expense for 2015 of $16.5 million decreased $36.4 million from 2014, primarily due to lower pre-tax income. As of December 31, 2015, undistributed earnings of $129.1 million of the Company’s foreign subsidiaries are considered to be indefinitely reinvested and, accordingly, no provision for federal and state income taxes have been provided thereon.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We do not intend to repatriate these earnings to fund U.S. operations and, accordingly, we do not provide for U.S. federal income and foreign withholding tax on these earnings. Determination of the amount of unrecognized deferred income tax liability related to these earnings is not practical. Income tax expense reconciles to the amount computed by applying the federal statutory rate of 35% to income before income taxes as follows: Year ended December 31, 2015 2014 2013 (in thousands, except percentage) $ % $ % $ % Reconciliation to statutory rate: Tax at federal statutory rate $ 18,405 35.0 % $ 63,341 35.0 % $ 31,965 35.0 % State taxes, net of federal benefit 1,454 2.8 4,911 2.7 2,344 2.6 Impact of foreign operations 6,434 12.2 (13,305 ) (7.4 ) (113 ) (0.1 ) Stock-based compensation 2,390 4.5 8,050 4.4 2,982 3.3 Tax credits (21,891 ) (41.6 ) (10,616 ) (5.9 ) (5,637 ) (6.2 ) Change in valuation allowance 8,555 16.3 — — — — Other 1,107 2.1 506 0.4 (790 ) (0.9 ) $ 16,454 31.3 % $ 52,887 29.2 % $ 30,751 33.7 % The higher effective tax rate for 2015 compared to 2014 was due to higher U.S. taxable income and lower international taxable income, which resulted from incurring a higher proportion of our 2015 operating expenses in foreign jurisdictions. Additionally, the effective tax rate for 2015 was lower than the federal statutory rate of 35% primarily due to benefits from research and development tax cred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December 31, (in thousands) 2015 2014 Deferred tax assets: Net operating loss carryforwards $ 339 $ — Tax credit carryforwards 9,372 2,347 Stock-based compensation 19,096 9,950 Allowance for returns 8,812 9,466 Accruals and reserves 20,398 14,484 Total deferred tax assets 58,017 36,247 Valuation allowance (8,555 ) — Total deferred tax assets, net of valuation allowance 49,462 36,247 Deferred tax liabilities: Depreciation and amortization (6,937 ) (3,418 ) Intangible assets (2,904 ) — Total deferred tax liabilities (9,841 ) (3,418 ) Net deferred tax assets $ 39,621 $ 32,829 Recognition of deferred tax assets is appropriate when realization of such assets is more likely than not. Based upon the weight of available evidence, which includes the Company’s historical operating performance and the U.S. cumulative net profits in prior periods and anticipated future earnings, the Company believes it is more likely than not that deferred tax assets, other than California research credit carryforwards, will be realized. The Company's valuation allowance increased by $8.6 million during the year ended December 31, 2015. The change in the 2015 valuation allowance was primarily due to the addition of current year California research credit carryforwards. As of December 31, 2015 , the Company’s federal and state net operating loss carryforwards for income tax purposes were approximately $395.5 million and $249.2 million , and federal and state tax credit carryforwards were approximately $24.2 million and $18.4 million , respectively. All of the Company's federal loss, federal credit and state loss carryforwards and $3.9 million of the state tax credit carryforwards will be recorded to additional paid-in capital when realized. If not utilized, federal loss, federal credit and state loss carryforwards will begin to expire from 2019 to 2035, while the state tax credits may be carried forward indefinitely. If certain substantial changes in the entity's ownership occur, there could be an annual limitation on the amount of the carryforwards that can be utilized. On December 18, 2015, The Consolidated Appropriations Act of 2016 was signed into law, which retroactively reinstated and made permanent the federal research tax credit provisions from January 1, 2015 through December 31, 2015. As a result, the Company recognized an income tax benefit of $13.7 million for federal research credits during the fourth quarter of 2015. In November 2015, the FASB issued ASU 2015-17 which simplifies the presentation of deferred income taxes by requiring deferred tax assets and liabilities be classified as noncurrent on the balance sheet. The Company early-adopted this standard as of December 31, 2015 on a prospective basis. The impact to the Company's consolidated balance sheet at December 31, 2015 is a reclassification from current to non-current deferred tax assets of $22.2 million . Uncertain income tax positions As of December 31, 2015, the Company’s total amount of gross unrecognized tax benefits was $36.3 million , which represented an increase in unrecognized tax benefits of $19.7 million during 2015. If recognized, $31.0 million of these unrecognized income tax benefits (net of federal benefit) would be recorded as a reduction of future income tax provision. A reconciliation of the beginning and ending amount of the unrecognized income tax benefits during the tax periods ending December 31, 2015, 2014 and 2013 are as follows: December 31, (in thousands) 2015 2014 2013 Gross balance at January 1 $ 16,558 $ 9,898 $ 4,439 Gross increase related to current year tax positions 19,948 6,401 5,280 Gross increase related to prior year tax positions 108 259 179 Gross decrease related to prior year tax positions (341) — 0 $ 36,273 $ 16,558 $ 9,898 The Company’s policy is to account for interest and penalties as income tax expense. As of December 31, 2015 and 2014 , the Company had accrued interest and penalties of approximately $0.2 million and $0.2 million related to unrecognized tax benefits. There were no accrued interest and penalties as of December 31, 2013. It is reasonably possible that the total amounts of unrecognized tax benefits will significantly increase within the next 12 months. However, the range of the reasonably possible change cannot be reliably estimated. The Company files income tax returns in the U.S. and non-U.S. jurisdictions. The Company is subject to U.S. income tax examinations for calendar tax years ending 2011 through 2014, and foreign income tax examinations from 2013 through 2014. The U.S. federal and U.S. state taxing authorities may choose to audit tax returns for tax years beyond the statute of limitation period due to tax attribute carryforwards from prior years, making adjustments only to carryforward attributes. The Company is currently under examination by the Internal Revenue Service for the 2012 through 2014 tax years and California Franchise Tax Board for the 2011 and 2012 tax years. At this time, the Company is not able to estimate the potential impact that the examination may have on income tax expense. If the examinations are resolved unfavorably, there is a possibility it may have a material negative impact on the Company's results of operations.</t>
  </si>
  <si>
    <t>Related parties</t>
  </si>
  <si>
    <t>Related Party Transactions [Abstract]</t>
  </si>
  <si>
    <t xml:space="preserve"> Related parties The Company has agreements for certain contract manufacturing and engineering services with a vendor affiliated with one of the Company's investors. The Company made payments of $0.2 million , $12.2 million and $3.6 million in 2015, 2014 and 2013, respectively, for services rendered. As of December 31, 2015 and 2014, the Company had accounts payable associated with this vendor of zero and $0.1 million , respectively. The Company incurs costs for company-related chartered aircraft fees for the use of the CEO’s private plane. The Company made payments of $1.0 million and $0.5 million in 2015 and 2014, respectively. As of December 31, 2015 and 2014, the Company had accounts payable associated with this vendor of $0.1 million and $0.4 million , respectively. In May 2014, the Company amended the outstanding stock options granted to the former Chief Financial Officer to facilitate the net exercise of those options and subsequently repurchased 41,154 shares of common stock from the former Chief Financial Officer's estate at a purchase price of $18.40 per share. In June 2014, the CEO purchased seven automobiles from the Company for a total purchase price of $0.3 million , which was equal to the deemed fair value of the automobiles purchased. There have been no additional such purchases in 2015. In 2013, the Company entered into a three -year agreement, which was amended in August 2015, with a company affiliated with the son of one of the members of the Company's board of directors to acquire certain naming rights to a kart racing facility. As consideration for these naming rights, the Company would pay a total of $0.5 million over the three year period. As of December 31, 2015 , the Company has made cumulative payments of $0.5 million and has also provided 100 GoPro capture devices at no cost each year. In the second quarter of 2013, the Company settled an outstanding legal matter with one of the CEO's family members for $0.2 million and loaned one of its executive officers $0.2 million pursuant to a demand payment loan that did not bear interest, which was fully repaid in March 2014. See Notes 5 and 6 above for information regarding CEO RSUs and common stock contributed by the CEO back to the Company.</t>
  </si>
  <si>
    <t>Commitments and Contingencies Disclosure [Abstract]</t>
  </si>
  <si>
    <t>Commitments, contingencies and guarantees The following table summarizes the Company’s contractual commitments as of December 31, 2015 : (in thousands) Total 2016 2017 2018 2019 2020 Thereafter Operating leases (1) $ 152,237 $ 16,597 $ 15,783 $ 19,582 $ 13,151 $ 16,602 $ 70,522 Sponsorship commitments (2) 19,186 9,889 3,986 2,591 2,720 — — Other contractual commitments (3) 4,574 3,153 1,421 — — — — Capital equipment purchase commitments (4) 5,086 5,086 — — — — — Total contractual cash obligations $ 181,083 $ 34,725 $ 21,190 $ 22,173 $ 15,871 $ 16,602 $ 70,522 (1) The Company leases its facilities under long-term operating leases, which expire at various dates through 2027. (2) The Company sponsors events, resorts and athletes as part of its marketing efforts. In many cases, the Company enters into multi-year agreements with event organizers, resorts and athletes. (3) The Company purchases software licenses related to its financial and IT systems which require payments over multiple years. (4) The Company enters into contracts to acquire equipment for tooling and molds as part of its manufacturing operations. In addition, the Company incurs purchase commitments related to the manufacturing of its point-of-purchase (POP) displays by third parties. Rent expense was $12.2 million , $7.3 million and $3.9 million in 2015, 2014 and 2013, respectively. Legal proceedings 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15 , the Company has not paid any claims or been required to defend any action related to its indemnification obligations. However, the Company may record charges in the future as a result of these indemnification obligations. Product warranty The following table summarizes the warranty liability activity: Year ended December 31, (in thousands) 2015 2014 2013 Beginning balances $ 6,405 $ 3,870 $ 1,937 Charged to cost of revenue 25,377 10,268 7,380 Settlements of warranty claims (20,926 ) (7,733 ) (5,447) Ending balances $ 10,856 $ 6,405 $ 3,870 At December 31, 2015 , $10.4 million of the warranty liability was recorded as an element of accrued liabilities and $0.5 million was recorded as an element of other long-term liabilities. As of December 31, 2014, $6.0 million of the warranty liability was recorded as an element of accrued liabilities and $0.4 million was recorded as an element of other long-term liabilities.</t>
  </si>
  <si>
    <t>Concentrations of risk and segment information</t>
  </si>
  <si>
    <t>Risks and Uncertainties [Abstract]</t>
  </si>
  <si>
    <t>Concentrations of risk and geographic information Customer concentration Financial instruments, which potentially subject the Company to concentrations of credit risk, consist principally of trade receivables. The Company believes that credit risk in its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he Company had the following customers who represented 10% or more of its net accounts receivable balance as of the dates indicated: December 31, December 31, Customer A 40% 17% Customer B 18% 11% Customer C * 14% * Less than 10% of total accounts receivable for the period indicated The following table summarizes the Company's accounts receivables sold, without recourse, and factoring fees paid: Year ended December 31, (in thousands) 2015 2014 2013 Accounts receivable sold $ 194,223 $ 250,437 $ 71,066 Factoring fees 1,566 2,148 591 Customers with revenue greater than 10% of the Company's total revenue were as follows: Year ended December 31, 2015 2014 2013 Customer D 14% 20% 17% Customer A 12% * * * Less than 10% of total revenue for the period indicated Supplier concentration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and other information Revenue by geographic region, based on ship-to destinations, was as follows: Year ended December 31, (in thousands) 2015 2014 2013 Americas $ 868,772 $ 890,352 $ 557,285 Europe, Middle East and Africa (EMEA) 535,260 371,197 322,226 Asia and Pacific area countries (APAC) 215,939 132,656 106,226 $ 1,619,971 $ 1,394,205 $ 985,737 Revenue in the United States, which is included in the Americas geographic region, was $769.2 million , $796.0 million and $498.5 million in 2015, 2014 and 2013 , respectively. In 2014, the Company reclassified four countries it had previously included in the APAC geographical region to be included in the EMEA geographical region. This caused $19.3 million and $10.6 million of revenue to be reclassified from the APAC region to the EMEA region in 2014 and 2013, respectively. The Company does not disclose revenue by product category as it does not track sales incentives and other revenue adjustments by product category to report such data. As of December 31, 2015 , 2014 and 2013, long-lived assets, which represent gross property and equipment, located outside the United States, primarily in China, were $47.6 million , $25.4 million and $6.0 million , respectively.</t>
  </si>
  <si>
    <t>Subsequent Events</t>
  </si>
  <si>
    <t>Subsequent Events [Abstract]</t>
  </si>
  <si>
    <t>Subsequent events (unaudited) On February 25, 2016, the Company entered into definitive agreements to acquire two privately-held companies that offer mobile video editing applications. The aggregate purchase consideration includes cash consideration of approximately $105 million as well as certain deferred consideration subject to specified future employment conditions. The transactions are expected to close in the first half of 2016, subject to the satisfaction of customary closing conditions.</t>
  </si>
  <si>
    <t>Schedule II (Notes)</t>
  </si>
  <si>
    <t>Valuation and Qualifying Accounts [Abstract]</t>
  </si>
  <si>
    <t>Schedule of Valuation and Qualifying Accounts</t>
  </si>
  <si>
    <t>VALUATION AND QUALIFYING ACCOUNTS For the years ended December 31, 2015, 2014 and 2013 (in thousands) Balance at Beginning of Year Charges to Revenue Charges to Expense Deductions/Write-offs Balance at End of Year Allowance for doubtful accounts receivable: Year ended December 31, 2015 $ 1,250 $ — $ 682 $ (532 ) $ 1,400 Year ended December 31, 2014 520 — 970 (240 ) 1,250 Year ended December 31, 2013 262 — 663 (405 ) 520 Allowance for sales returns: Year ended December 31, 2015 $ 25,747 $ 48,182 $ (47,649 ) $ — $ 26,280 Year ended December 31, 2014 14,352 39,011 (27,616 ) — 25,747 Year ended December 31, 2013 9,077 24,156 (18,881 ) — 14,352 Valuation allowance for deferred tax assets: Year ended December 31, 2015 $ — $ — $ 8,555 $ — $ 8,555</t>
  </si>
  <si>
    <t>Summary of significant accounting policies (Policies)</t>
  </si>
  <si>
    <t>Basis of presentation</t>
  </si>
  <si>
    <t>Basis of presentation. The accompanying consolidated financial statements have been prepared in accordance with U.S. generally accepted accounting principles (GAAP). The Company's fiscal year ends on December 31, and its fiscal quarters end on March 31, June 30, and September 30.</t>
  </si>
  <si>
    <t>Principles of consolidation</t>
  </si>
  <si>
    <t xml:space="preserve">Principles of consolidation. These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t>
  </si>
  <si>
    <t>Use of estimates</t>
  </si>
  <si>
    <t>Use of estimates. The preparation of financial statements in accordance with GAAP requires management to make estimates and assumptions that affect the amounts reported and disclosed in the Company’s consolidated financial statements and accompanying not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si>
  <si>
    <t>Comprehensive income</t>
  </si>
  <si>
    <t>Comprehensive income. For all periods presented, comprehensive income approximated net income. Therefore, the consolidated statements of comprehensive income have been omitted</t>
  </si>
  <si>
    <t>Prior period reclassifications</t>
  </si>
  <si>
    <t>Prior period reclassifications. Reclassifications of certain prior period amounts in the consolidated financial statements have been made to conform to the current period presentation.</t>
  </si>
  <si>
    <t>Cash and equivalents and marketable securities</t>
  </si>
  <si>
    <t>Cash equivalents and marketable securities. Cash equivalents primarily consist of investments in money market funds with maturities of three months or less from the date of purchase. Marketable securities consist of commercial paper, U.S. treasury securities, U.S. agency securities, and corporate debt securities, and are classified as available-for-sale securities. As the Company views these securities as available to support current operations, it has classified all available-for-sale securities as current assets. Available-for-sale securities are carried at fair value with unrealized gains and losses, if any, included in stockholders' equity. As of December 31, 2015 , the Company's marketable securities were recorded at their amortized cost which approximated fair value. Unrealized losses are charged against other income (expense), net, for declines in fair value below the cost of an individual investment that is deemed to be other than temporary. The Company did not identify any marketable securities as other-than-temporarily impaired for the periods presented. The Company determines realized gains or losses on sale of marketable securities on a specific identification method, and records such gains or losses as other income (expense), net.</t>
  </si>
  <si>
    <t>Accounts receivables and allowance for doubtful accounts</t>
  </si>
  <si>
    <t>Accounts receivable and allowance for doubtful accounts. Accounts receivable are stated at invoice value less estimated allowances for returns and doubtful accounts. The Company records allowances based upon it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5 and 2014 was $1.4 million and $1.3 million , respectively.</t>
  </si>
  <si>
    <t>Inventory. Inventory consists of finished goods and component parts, which are purchased directly or from contract manufacturers. Inventory is stated at the lower of cost or market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 Adjustments to reduce inventory to net realizable value are recognized in cost of revenue in the current period.</t>
  </si>
  <si>
    <t>Point of purchase (POP) displays</t>
  </si>
  <si>
    <t xml:space="preserve">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t>
  </si>
  <si>
    <t xml:space="preserve">Property and equipment, net. Property and equipment are stated at cost and are depreciated using the straight-line method over the estimated useful life of the assets, ranging from one to t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t>
  </si>
  <si>
    <t xml:space="preserve">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t>
  </si>
  <si>
    <t>Fair value measurement</t>
  </si>
  <si>
    <t xml:space="preserve">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established by the FASB, which prioritizes the inputs to valuation techniques used to measure fair value: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t>
  </si>
  <si>
    <t>Leases</t>
  </si>
  <si>
    <t xml:space="preserve">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Leasehold improvements are included in property and equipment, net. </t>
  </si>
  <si>
    <t>Goodwill and other intangible assets</t>
  </si>
  <si>
    <t>Goodwill and other intangible assets .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t>
  </si>
  <si>
    <t>Impairment of goodwill</t>
  </si>
  <si>
    <t xml:space="preserve">Impairment of goodwill and long-lived assets. The Company performs an annual assessment of its goodwill during the fourth quarter of each calendar year and in interim periods if certain events occur to determine if any events or circumstances exist, such as an adverse change in business climate or a decline in the overall industry demand, that would indicate it is more likely than not that the fair value of its single reporting unit is less than its carrying value. If further testing is deemed necessary, a two-step approach is applied. The first step involves comparing the fair value of the reporting unit with its carrying value. The second step, if necessary, measures the amount of impairment, if any, by comparing the carrying value of the goodwill to its implied fair value. Other indefinite-lived intangible assets are assessed for impairment at least annually. If their value carrying value exceeds the estimated fair value, the difference is recorded as an impairment.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goodwill, indefinite-lived intangible assets or other long-lived assets for any periods presented. </t>
  </si>
  <si>
    <t>Impairment of long-lived assets</t>
  </si>
  <si>
    <t>Warranty</t>
  </si>
  <si>
    <t xml:space="preserve">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two -year warranty.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t>
  </si>
  <si>
    <t>Revenue recognition</t>
  </si>
  <si>
    <t xml:space="preserve">Revenue recognition. Revenue is primarily comprised of product revenue, net of returns and sales incentives. The Company derives substantially all of its revenue from the sale of capture devices and the related implied post contract support (PCS). The Company recognizes revenue when persuasive evidence of an arrangement exists, delivery has occurred, the sales price is fixed or determinable, and collectability is reasonably assured. Evidence of an arrangement consists of an order from its distributors, resellers, or online customers. The Company considers delivery to have occurred once title and risk of loss has been transferred. For most of the Company's revenue, these criteria are met at the time the product is shipped. For customers who purchase products directly from the Company’s website, the Company defers revenue until delivery to the customer's address because the Company retains a portion of the risk of loss on these sales during transit. Customer deposits are included in accrued liabilities on the consolidated balance sheet and are recognized as revenue when all the revenue recognition criteria are met. The Company grants limited rights to return product for certain large retailers and distributors. The Company records reductions to revenue and cost of sales for expected future product returns at the time of sale based on analyses of historical return trends by customer clas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has determined its sales of capture devices are multiple element arrangements that generally include the following two units of accounting: a) the hardware component (camera and accessories) and the embedded firmware essential to the functionality of the camera delivered at the time of sale, and b) the implied right for the customer to receive PCS. PCS includes the right to receive, on a when and if available basis, future unspecified firmware upgrades and features as well as bug fixes, email and telephone support. The Company accounts for each element separately and allocates revenue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BESP). The Company has neither VSOE nor TPE since the deliverables are not sold separately and there are not comparable deliverables sold by other companies. BESP reflects the Company’s best estimates of what the selling prices of elements would be if they were sold regularly on a stand-alone basis.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t>
  </si>
  <si>
    <t>Sales incentives</t>
  </si>
  <si>
    <t>Sales incentives. The Company offers sales incentives through various programs, consisting primarily of cooperative advertising and marketing development fund programs. The Company records cooperative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will record it as a marketing expense. Marketing development funds recorded as marketing expense were not material for the periods presented. In addition, the Company offers price protection discounts to certain customers when new capture device models are released or repriced and the customer has remaining inventory on hand. The Company calculates price protection discounts in the period that the price reduction goes into effect, and they are recorded as a reduction of revenue, based on the evaluation of inventory currently held by the customer subject to price protection.</t>
  </si>
  <si>
    <t>Shipping costs</t>
  </si>
  <si>
    <t xml:space="preserve">Shipping costs. Amounts billed to customers for shipping and handling are classified as revenue and the Company's related shipping and handling costs incurred are classified as cost of revenue. </t>
  </si>
  <si>
    <t>Sales taxes</t>
  </si>
  <si>
    <t>Sales taxes. Sales taxes collected from customers and remitted to respective governmental authorities are recorded as liabilities and not included in revenue.</t>
  </si>
  <si>
    <t xml:space="preserve">Research and development. Research and development expense includes internal and external costs. Internal costs include employee related expenses, equipment costs, depreciation expense and allocated facility costs. External research and development expenses consist of costs associated with consultants, tooling and prototype materials. Research and development expense is related to developing new products and services and the designing of significant improvements to existing products. Research and development costs to establish the technological feasibility of the Company’s internally developed software is expensed as incurred. To date, the period between achieving technological feasibility and the release of internally developed software to be sold, leased, or marketed has been short and development costs qualifying for capitalization have been insignificant. </t>
  </si>
  <si>
    <t>Advertising costs</t>
  </si>
  <si>
    <t xml:space="preserve">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64.7 million , $47.2 million and $55.5 million in 2015, 2014 and 2013, respectively. </t>
  </si>
  <si>
    <t>Share-based compensation</t>
  </si>
  <si>
    <t xml:space="preserve">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For service-based awards, stock-based compensation is recognized on a straight-line basis over the requisite service period, net of estimated forfeitures. For performance and market-based awards which also require a service period, the Company uses graded vesting over the longer of the derived service period or when the performance or market condition is satisfied. The Company recognizes a benefit from stock-based compensation as additional paid-in capital if an excess tax benefit is realized by following the with-and-without approach. The indirect effects of stock-based compensation deductions are reflected in the income tax provision for purposes of measuring the excess tax benefit at settlement of awards. </t>
  </si>
  <si>
    <t>Foreign currency</t>
  </si>
  <si>
    <t>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expense, net and have not been material for any periods presented.</t>
  </si>
  <si>
    <t>Segment information</t>
  </si>
  <si>
    <t>Segment information. The Company operates as one operating segment as it only reports financial information on an aggregate and consolidated basis to its CEO, who is the Company’s chief operating decision maker.</t>
  </si>
  <si>
    <t>Recent accounting pronouncements</t>
  </si>
  <si>
    <t>Recent accounting pronouncements Standard Description Date of adoption Effect on the financial statements or other significant matters Standards that are not yet adopted ASU 2014-09, Revenue from Contracts with Customers (Topic 606) This standard is based on principles that govern the recognition of revenue at an amount to which an entity expects to be entitled when products and services are transferred to customers. In August 2015, the FASB deferred the effective date by one year while providing the option to adopt the standard on the original effective date of January 1, 2017. The standard may be adopted either retrospectively to each prior reporting period presented or as a cumulative effect adjustment as of the date of adoption. January 1, 2018 The Company is currently evaluating the impact the adoption of this standard will have on its consolidated financial statements and related disclosures. ASU 2015-16, Business Combinations (Topic 805): Simplifying the Accounting for Measurement Period Adjustments Under the updated guidance, the acquirer in a business combination is required to recognize adjustments to provisional amounts that are identified during the measurement period in the reporting period in which the adjustment amounts are determined. This new standard will be applied prospectively to adjustments to provisional amounts that occur after the effective date of this update. January 1, 2016 The Company does not believe the adoption of this standard will have a material impact to its consolidated financial statements. Standards that were adopted ASU 2015-17, Income Taxes (Topic 740): Balance Sheet Classifications of Deferred Taxes This standard requires that deferred tax liabilities and assets be classified as noncurrent in a classified statement of financial position. The new guidance becomes effective for the Company on January 1, 2017, with early adoption permitted. December 31, 2015 The Company early adopted this standard, prospectively. Adoption resulted in a $22.2 million reduction to current assets and a corresponding increase in other long-term assets at December 31, 2015. Prior periods were not adjusted. Adoption had no impact on the Company’s results of operations.</t>
  </si>
  <si>
    <t>Consolidated financial statement details (Tables)</t>
  </si>
  <si>
    <t>Schedule of Inventory</t>
  </si>
  <si>
    <t xml:space="preserve"> December 31, (in thousands) 2015 2014 Components $ 9,476 $ 4,324 Finished goods 178,756 148,702 Total inventory $ 188,232 $ 153,026</t>
  </si>
  <si>
    <t>Schedule of Prepaid expenses and Other current assets</t>
  </si>
  <si>
    <t xml:space="preserve"> December 31, (in thousands) 2015 2014 Prepaid expenses $ 6,132 $ 3,905 Prepaid income taxes 4,696 26,504 Tenant allowance receivable 4,249 — Prepaid licenses 2,818 2,053 Current deferred tax assets — 24,218 Other current assets 7,366 7,089 Prepaid expenses and other current assets $ 25,261 $ 63,769</t>
  </si>
  <si>
    <t>Property, Plant and Equipment</t>
  </si>
  <si>
    <t>(dollars in thousands) Useful life (in years) December 31, December 31, Leasehold improvements 3–10 $ 40,841 $ 22,787 Production, engineering and other equipment 4 25,174 8,755 Tooling 1–2 19,537 16,159 Computers and software 2 14,581 9,731 Furniture and office equipment 3 11,389 6,150 Construction in progress 4,632 3,944 Tradeshow equipment and other 2-5 4,136 3,830 Gross property and equipment 120,290 71,356 Less: Accumulated depreciation and amortization (50,240 ) (29,800) Property and equipment, net $ 70,050 $ 41,556</t>
  </si>
  <si>
    <t>Schedule of Business Acquisitions</t>
  </si>
  <si>
    <t>The following table summarizes the allocation of the fair values of the assets acquired and liabilities assumed, and the related useful lives, where applicable: (in thousands) Estimated Fair value Purchased technology 4 - 6 years $ 25,676 In-process research and development (IPR&amp;D) 6,600 Net liabilities assumed (353 ) Deferred income tax liabilities (4,676 ) Net assets acquired 27,247 Goodwill 43,000 Total fair value consideration $ 70,247</t>
  </si>
  <si>
    <t>Schedule of Finite-Lived Intangible Assets</t>
  </si>
  <si>
    <t>The following table summarizes the Company's acquired intangible assets: December 31, 2015 (in thousands) Gross carrying value Accumulated amortization Net carrying value Purchased technology and other amortizable assets $ 32,952 $ (8,540 ) $ 24,412 IPR&amp;D and other non-amortizable assets 6,615 — 6,615 Total intangible assets $ 39,567 $ (8,540 ) $ 31,027 December 31, 2014 (in thousands) Gross carrying value Accumulated Net carrying value Purchased technology and other amortizable assets $ 7,275 $ (4,353 ) $ 2,922 Other non-amortizable assets 15 — 15 Total intangible assets $ 7,290 $ (4,353 ) $ 2,937</t>
  </si>
  <si>
    <t>Schedule of Future Amortization</t>
  </si>
  <si>
    <t>stimated amortization expense of existing intangible assets for future periods is as follows: (in thousands) Total Year ending December 31, 2016 $ 5,956 2017 5,172 2018 4,780 2019 4,269 2020 3,365 Thereafter 870 $ 24,412</t>
  </si>
  <si>
    <t>Schedule of Other long-term assets</t>
  </si>
  <si>
    <t xml:space="preserve"> December 31, (in thousands) 2015 2014 POP displays $ 27,989 $ 18,743 Long-term deferred tax assets 41,936 8,611 Income tax receivable 33,206 — Deposits and other 8,430 8,706 Other long-term assets $ 111,561 $ 36,060</t>
  </si>
  <si>
    <t>Schedule of Accrued Liabilities</t>
  </si>
  <si>
    <t xml:space="preserve"> December 31, (in thousands) 2015 2014 Accrued payables $ 64,831 $ 56,617 Excess purchase order commitments 38,477 447 Accrued sales incentive 29,298 9,635 Employee related liabilities 26,491 28,959 Warranty liability 10,400 6,025 Customer deposits 8,877 4,903 Income taxes payable 7,536 2,732 Other 6,536 9,189 Accrued liabilities $ 192,446 $ 118,507</t>
  </si>
  <si>
    <t>Fair value measurements (Tables)</t>
  </si>
  <si>
    <t>Fair Value, Assets Measured on Recurring Basis</t>
  </si>
  <si>
    <t>The Company’s assets that are measured at fair value on a recurring basis, by level, within the fair value hierarchy are summarized as follows: December 31, 2015 December 31, 2014 (in thousands) Level 1 Level 2 Total Level 1 Level 2 Total Cash equivalents (1) : Money market funds $ 51,059 $ — $ 51,059 $ 80,968 $ — $ 80,968 Corporate debt securities — — — — 2,000 2,000 Total cash equivalents $ 51,059 $ — $ 51,059 $ 80,968 $ 2,000 $ 82,968 Marketable securities: U.S. treasury securities $ — $ — $ — $ 1,994 $ — $ 1,994 U.S. agency securities — 14,451 14,451 — 7,020 7,020 Commercial paper — 2,197 2,197 — 2,497 2,497 Corporate debt securities — 165,825 165,825 — 90,816 90,816 Municipal securities — 11,913 11,913 — — — Total marketable securities $ — $ 194,386 $ 194,386 $ 1,994 $ 100,333 $ 102,327 (1) Included in “cash and cash equivalents” in the accompanying consolidated balance sheets as of December 31, 2015 and 2014. Cash balances were $228.6 million and $237.0 million as of December 31, 2015 and 2014, respectively.</t>
  </si>
  <si>
    <t>Available-for-sale Securities</t>
  </si>
  <si>
    <t>available-for-sale marketable securities as of the period-ends noted, are as follows: December 31, (in thousands) 2015 2014 Less than one year $ 122,199 $ 58,764 Greater than one year but less than two years 72,187 43,563 Total $ 194,386 $ 102,327</t>
  </si>
  <si>
    <t>Stockholders' equity (deficit) and redeemable convertible preferred stock (Tables)</t>
  </si>
  <si>
    <t>Disclosure of Share-based Compensation Arrangements by Share-based Payment Award [Table Text Block]</t>
  </si>
  <si>
    <t>The Company had the following shares of common stock reserved for issuance upon the exercise of equity instruments as of December 31, 2015 : (in thousands) December 31, 2015 Stock options outstanding 13,081 Restricted stock units outstanding 4,638 Common stock available for future grants 20,084 Total common stock shares reserved for issuance 37,803</t>
  </si>
  <si>
    <t>Employee benefit plans (Tables)</t>
  </si>
  <si>
    <t>Schedule of Share-based Compensation, Stock Options, Activity</t>
  </si>
  <si>
    <t>A summary of the Company’s stock option activity in 2015 and related information is as follows: Options outstanding (shares in thousands) Shares Weighted- average Weighted- Aggregate Outstanding at December 31, 2014: 25,134 $ 6.62 7.09 $ 1,425,339 Granted 792 39.66 Exercised (12,375 ) 2.01 Forfeited/Cancelled (470 ) 38.84 Outstanding at December 31, 2015: 13,081 $ 11.82 6.70 $ 108,846 Exercisable at December 31, 2015 8,449 $ 6.19 5.89 $ 103,696 Vested and expected to vest at December 31, 2015 12,858 $ 11.62 6.67 $ 108,681</t>
  </si>
  <si>
    <t>Schedule of Share-based Compensation, Restricted Stock and Restricted Stock Units Activity [Table Text Block]</t>
  </si>
  <si>
    <t xml:space="preserve">A summary of the Company's RSA activity in 2015 is as follows: Shares (in thousands) Weighted- Aggregate (in thousands) Non-vested shares at December 31, 2014 17 $ 6.30 $ 1,017 Vested (17) Non-vested shares at December 31, 2015 — </t>
  </si>
  <si>
    <t>Schedule of Share-based Compensation, Restricted Stock Units Award Activity</t>
  </si>
  <si>
    <t>A summary of the Company’s RSU activity in 2015 and 2014 is as follows: (shares in thousands) Shares Weighted- average grant date fair value Non-vested shares at December 31, 2013 270 $ 1.52 Granted 5,573 22.01 Vested (1,533 ) 18.42 Forfeited (3 ) 57.73 Non-vested shares at December 31, 2014 4,307 $ 21.98 Granted 2,170 44.00 Vested (1,735 ) 19.84 Forfeited (104 ) 63.47 Non-vested shares at December 31, 2015 4,638 $ 32.15</t>
  </si>
  <si>
    <t>Schedule of Share-based Payment Award, Stock Options, Valuation Assumptions [Table Text Block]</t>
  </si>
  <si>
    <t>The fair value of stock options granted was estimated as of the grant date using the following assumptions: Year ended December 31, 2015 2014 2013 Volatility 43%–54% 54%–56% 56%–60% Expected term (years) 5.5–7.0 5.3–6.3 5.3–6.1 Risk-free interest rate 1.6%–2.0% 1.7%–2.0% 0.8%–2.4% Dividend yield —% —% —%</t>
  </si>
  <si>
    <t>Schedule of Share-based Payment Award, Equity Instruments Other Than Options, Valuation Assumptions [Table Text Block]</t>
  </si>
  <si>
    <t>The fair value of stock purchase rights granted under the ESPP was estimated using the following assumptions: Year ended December 31, 2015 2014 Volatility 39%–45% 45.5% Expected term (years) 0.5 0.6 Risk-free interest rate 0.1%–0.2% 0.1% Dividend yield —% —%</t>
  </si>
  <si>
    <t>Allocation of Stock-based Compensation Expense</t>
  </si>
  <si>
    <t>The following table summarizes stock-based compensation included in the consolidated statements of operations: Year ended December 31, (in thousands) 2015 2014 2013 Cost of revenue $ 1,492 $ 835 $ 690 Research and development 18,024 11,640 3,003 Sales and marketing 13,762 10,428 5,670 General and administrative 47,402 48,496 1,524 Total stock-based compensation expense, before income taxes 80,680 71,399 10,887 Total tax benefit recognized (27,971 ) (19,471 ) (1,104 ) Total stock-based compensation expense, net of income taxes $ 52,709 $ 51,928 $ 9,783</t>
  </si>
  <si>
    <t>Net income per share attributable to common stockholders (Tables)</t>
  </si>
  <si>
    <t>Schedule of Net Income per Share, Basic and Diluted</t>
  </si>
  <si>
    <t>The following table presents the calculations of basic and diluted net income per share attributable to common stockholders: Year ended December 31, (in thousands, except per share data) 2015 2014 2013 Class A Class B Class A Class B Numerator: Allocation of net income $ 24,559 $ 11,572 $ 16,647 $ 111,441 $ 60,578 Less: net income allocable to participating securities — — (2,147 ) (14,365 ) (16,727 ) Net income attributable to common stockholders—basic 24,559 11,572 14,500 97,076 43,851 Add: net income allocable to dilutive participating securities — — 2,277 1,981 2,309 Reallocation of net income as a result of conversion of Class B to Class A shares 11,572 97,076 — — Reallocation of net income to Class B shares — 1,974 — 2,237 — Net income attributable to common stockholders—diluted $ 36,131 $ 13,546 $ 113,853 $ 101,294 $ 46,160 Denominator: Weighted-average common shares—basic 91,486 43,109 13,575 90,878 81,018 Conversion of Class B to Class A common stock outstanding 43,109 — 90,878 — — Effect of potentially dilutive shares 11,891 11,810 19,177 19,115 17,923 Weighted-average common shares—diluted 146,486 54,919 123,630 109,993 98,941 Net income per share attributable to common stockholders: Basic $ 0.27 $ 0.27 $ 1.07 $ 1.07 $ 0.54 Diluted $ 0.25 $ 0.25 $ 0.92 $ 0.92 0.47</t>
  </si>
  <si>
    <t>Schedule of Antidilutive Securities Excluded from Computation of Net Income per Share</t>
  </si>
  <si>
    <t>The following potentially dilutive shares were not included in the calculation of diluted shares outstanding as the effect would have been anti-dilutive: Year ended December 31, (in thousands) 2015 2014 2013 Redeemable convertible preferred stock — 15,136 30,523 Stock options, ESPP shares, and RSUs 2,680 360 1,409 Unvested restricted stock awards 1 425 380 2,681 15,921 32,312</t>
  </si>
  <si>
    <t>Income taxes (Tables)</t>
  </si>
  <si>
    <t>Schedule of Income before Income Tax, Domestic and Foreign</t>
  </si>
  <si>
    <t>Income before income taxes consisted of the following: Year ended December 31, (in thousands) 2015 2014 2013 Domestic $ 13,562 $ 114,937 $ 57,251 Foreign 39,023 66,038 34,078 $ 52,585 $ 180,975 $ 91,329</t>
  </si>
  <si>
    <t>Schedule of Components of Income Tax Expense (Benefit)</t>
  </si>
  <si>
    <t>Income tax expense consisted of the following: Year ended December 31, (in thousands) 2015 2014 2013 Current: Federal $ 18,548 $ 55,846 $ 28,856 State 3,007 6,075 1,634 Foreign 6,539 8,219 8,058 Total current 28,094 70,140 38,548 Deferred: Federal (11,211 ) (13,551 ) (7,268) State (204 ) (3,369 ) (861) Foreign (225 ) (333 ) 332 Total deferred (11,640 ) (17,253 ) (7,797) Income tax expense $ 16,454 $ 52,887 $ 30,751</t>
  </si>
  <si>
    <t>Schedule of Effective Income Tax Rate Reconciliation</t>
  </si>
  <si>
    <t>Income tax expense reconciles to the amount computed by applying the federal statutory rate of 35% to income before income taxes as follows: Year ended December 31, 2015 2014 2013 (in thousands, except percentage) $ % $ % $ % Reconciliation to statutory rate: Tax at federal statutory rate $ 18,405 35.0 % $ 63,341 35.0 % $ 31,965 35.0 % State taxes, net of federal benefit 1,454 2.8 4,911 2.7 2,344 2.6 Impact of foreign operations 6,434 12.2 (13,305 ) (7.4 ) (113 ) (0.1 ) Stock-based compensation 2,390 4.5 8,050 4.4 2,982 3.3 Tax credits (21,891 ) (41.6 ) (10,616 ) (5.9 ) (5,637 ) (6.2 ) Change in valuation allowance 8,555 16.3 — — — — Other 1,107 2.1 506 0.4 (790 ) (0.9 ) $ 16,454 31.3 % $ 52,887 29.2 % $ 30,751 33.7 %</t>
  </si>
  <si>
    <t>Schedule of Deferred Tax Assets and Liabilities</t>
  </si>
  <si>
    <t>Significant components of the Company’s deferred tax assets and liabilities were as follows: December 31, (in thousands) 2015 2014 Deferred tax assets: Net operating loss carryforwards $ 339 $ — Tax credit carryforwards 9,372 2,347 Stock-based compensation 19,096 9,950 Allowance for returns 8,812 9,466 Accruals and reserves 20,398 14,484 Total deferred tax assets 58,017 36,247 Valuation allowance (8,555 ) — Total deferred tax assets, net of valuation allowance 49,462 36,247 Deferred tax liabilities: Depreciation and amortization (6,937 ) (3,418 ) Intangible assets (2,904 ) — Total deferred tax liabilities (9,841 ) (3,418 ) Net deferred tax assets $ 39,621 $ 32,829</t>
  </si>
  <si>
    <t>Summary of Income Tax Contingencies</t>
  </si>
  <si>
    <t>A reconciliation of the beginning and ending amount of the unrecognized income tax benefits during the tax periods ending December 31, 2015, 2014 and 2013 are as follows: December 31, (in thousands) 2015 2014 2013 Gross balance at January 1 $ 16,558 $ 9,898 $ 4,439 Gross increase related to current year tax positions 19,948 6,401 5,280 Gross increase related to prior year tax positions 108 259 179 Gross decrease related to prior year tax positions (341) — 0 $ 36,273 $ 16,558 $ 9,898</t>
  </si>
  <si>
    <t>Commitments, contingencies and guarantees (Tables)</t>
  </si>
  <si>
    <t>Schedule of the Company's Contractual Commitments</t>
  </si>
  <si>
    <t xml:space="preserve">The following table summarizes the Company’s contractual commitments as of December 31, 2015 : (in thousands) Total 2016 2017 2018 2019 2020 Thereafter Operating leases (1) $ 152,237 $ 16,597 $ 15,783 $ 19,582 $ 13,151 $ 16,602 $ 70,522 Sponsorship commitments (2) 19,186 9,889 3,986 2,591 2,720 — — Other contractual commitments (3) 4,574 3,153 1,421 — — — — Capital equipment purchase commitments (4) 5,086 5,086 — — — — — Total contractual cash obligations $ 181,083 $ 34,725 $ 21,190 $ 22,173 $ 15,871 $ 16,602 $ 70,522 (1) The Company leases its facilities under long-term operating leases, which expire at various dates through 2027. (2) The Company sponsors events, resorts and athletes as part of its marketing efforts. In many cases, the Company enters into multi-year agreements with event organizers, resorts and athletes. (3) The Company purchases software licenses related to its financial and IT systems which require payments over multiple years. (4) The Company enters into contracts to acquire equipment for tooling and molds as part of its manufacturing operations. In addition, the Company incurs purchase commitments related to the manufacturing of its point-of-purchase (POP) displays by third parties. </t>
  </si>
  <si>
    <t>Schedule of Product Warranty Liability Activity</t>
  </si>
  <si>
    <t>The following table summarizes the warranty liability activity: Year ended December 31, (in thousands) 2015 2014 2013 Beginning balances $ 6,405 $ 3,870 $ 1,937 Charged to cost of revenue 25,377 10,268 7,380 Settlements of warranty claims (20,926 ) (7,733 ) (5,447) Ending balances $ 10,856 $ 6,405 $ 3,870</t>
  </si>
  <si>
    <t>Concentrations of risk and segment information (Tables)</t>
  </si>
  <si>
    <t>Concentration Risk [Line Items]</t>
  </si>
  <si>
    <t>Schedule of Accounts, Notes, Loans and Financing Receivable</t>
  </si>
  <si>
    <t>The following table summarizes the Company's accounts receivables sold, without recourse, and factoring fees paid: Year ended December 31, (in thousands) 2015 2014 2013 Accounts receivable sold $ 194,223 $ 250,437 $ 71,066 Factoring fees 1,566 2,148 591</t>
  </si>
  <si>
    <t>Schedule of Revenue by Geographic Region</t>
  </si>
  <si>
    <t>Revenue by geographic region, based on ship-to destinations, was as follows: Year ended December 31, (in thousands) 2015 2014 2013 Americas $ 868,772 $ 890,352 $ 557,285 Europe, Middle East and Africa (EMEA) 535,260 371,197 322,226 Asia and Pacific area countries (APAC) 215,939 132,656 106,226 $ 1,619,971 $ 1,394,205 $ 985,737</t>
  </si>
  <si>
    <t>Accounts Receivable [Member]</t>
  </si>
  <si>
    <t>Schedules of Customer Concentration by Risk Factor</t>
  </si>
  <si>
    <t>The Company had the following customers who represented 10% or more of its net accounts receivable balance as of the dates indicated: December 31, December 31, Customer A 40% 17% Customer B 18% 11% Customer C * 14% * Less than 10% of total accounts receivable for the period indicated</t>
  </si>
  <si>
    <t>Sales Revenue [Member]</t>
  </si>
  <si>
    <t>Customers with revenue greater than 10% of the Company's total revenue were as follows: Year ended December 31, 2015 2014 2013 Customer D 14% 20% 17% Customer A 12% * * * Less than 10% of total revenue for the period indicated</t>
  </si>
  <si>
    <t>Summary of significant accounting policies (Details) - USD ($)</t>
  </si>
  <si>
    <t>Property, Plant and Equipment [Line Items]</t>
  </si>
  <si>
    <t>Amortization of Long-term Assets</t>
  </si>
  <si>
    <t>Impairment of Long-Lived Assets Held-for-use</t>
  </si>
  <si>
    <t>Warranty Period</t>
  </si>
  <si>
    <t>12 months</t>
  </si>
  <si>
    <t>Advertising Expense</t>
  </si>
  <si>
    <t>Minimum [Member]</t>
  </si>
  <si>
    <t>Long-term Assets, Amortization Period</t>
  </si>
  <si>
    <t>24 months</t>
  </si>
  <si>
    <t>Useful life (in years)</t>
  </si>
  <si>
    <t>1 year</t>
  </si>
  <si>
    <t>Maximum [Member]</t>
  </si>
  <si>
    <t>36 months</t>
  </si>
  <si>
    <t>10 years</t>
  </si>
  <si>
    <t>European Union [Member]</t>
  </si>
  <si>
    <t>2 years</t>
  </si>
  <si>
    <t>Deferred Income Tax Charge [Member]</t>
  </si>
  <si>
    <t>New Accounting Pronouncement or Change in Accounting Principle, Cumulative Effect of Change on Equity or Net Assets</t>
  </si>
  <si>
    <t>Consolidated financial statement details - Inventory (Details) - USD ($) $ in Thousands</t>
  </si>
  <si>
    <t>Components</t>
  </si>
  <si>
    <t>Finished goods</t>
  </si>
  <si>
    <t>Total inventory</t>
  </si>
  <si>
    <t>Consolidated financial statement details - Prepaid expenses and other current assets (Details) - USD ($) $ in Thousands</t>
  </si>
  <si>
    <t>other receivable [Line Items]</t>
  </si>
  <si>
    <t>Prepaid expenses</t>
  </si>
  <si>
    <t>Prepaid income taxes</t>
  </si>
  <si>
    <t>Prepaid licenses</t>
  </si>
  <si>
    <t>Current deferred tax assets</t>
  </si>
  <si>
    <t>Other current assets</t>
  </si>
  <si>
    <t>Building Improvements [Member]</t>
  </si>
  <si>
    <t>Tenant allowance receivable</t>
  </si>
  <si>
    <t>Consolidated financial statement details - Property and Equipment, Net (Details) - USD ($) $ in Thousands</t>
  </si>
  <si>
    <t>Depreciation</t>
  </si>
  <si>
    <t>Gross property and equipment</t>
  </si>
  <si>
    <t>Less: Accumulated depreciation and amortization</t>
  </si>
  <si>
    <t>Leasehold Improvements [Member]</t>
  </si>
  <si>
    <t>Equipment [Member]</t>
  </si>
  <si>
    <t>4 years</t>
  </si>
  <si>
    <t>Tooling [Member]</t>
  </si>
  <si>
    <t>Computer Equipment [Member]</t>
  </si>
  <si>
    <t>Furniture and Fixtures [Member]</t>
  </si>
  <si>
    <t>3 years</t>
  </si>
  <si>
    <t>Construction in Progress [Member]</t>
  </si>
  <si>
    <t>Tradeshow Equipment [Member]</t>
  </si>
  <si>
    <t>Minimum [Member] | Leasehold Improvements [Member]</t>
  </si>
  <si>
    <t>Minimum [Member] | Tooling [Member]</t>
  </si>
  <si>
    <t>Minimum [Member] | Tradeshow Equipment [Member]</t>
  </si>
  <si>
    <t>Maximum [Member] | Leasehold Improvements [Member]</t>
  </si>
  <si>
    <t>Maximum [Member] | Tooling [Member]</t>
  </si>
  <si>
    <t>Maximum [Member] | Tradeshow Equipment [Member]</t>
  </si>
  <si>
    <t>5 years</t>
  </si>
  <si>
    <t>Consolidated financial statement details - Business Acquisition (Details) - USD ($) $ in Thousands</t>
  </si>
  <si>
    <t>Sep. 30, 2015</t>
  </si>
  <si>
    <t>Business Acquisition [Line Items]</t>
  </si>
  <si>
    <t>Series of Individually Immaterial Business Acquisitions [Member]</t>
  </si>
  <si>
    <t>Business Combination, Consideration Transferred</t>
  </si>
  <si>
    <t>Net liabilities assumed</t>
  </si>
  <si>
    <t>Deferred income tax liabilities</t>
  </si>
  <si>
    <t>Net assets acquired</t>
  </si>
  <si>
    <t>Total fair value consideration</t>
  </si>
  <si>
    <t>Developed Technology Rights [Member] | Series of Individually Immaterial Business Acquisitions [Member]</t>
  </si>
  <si>
    <t>Purchased technology</t>
  </si>
  <si>
    <t>Developed Technology Rights [Member] | Maximum [Member] | Series of Individually Immaterial Business Acquisitions [Member]</t>
  </si>
  <si>
    <t>Estimated useful life (in years)</t>
  </si>
  <si>
    <t>6 years</t>
  </si>
  <si>
    <t>Developed Technology Rights [Member] | Minimum [Member] | Series of Individually Immaterial Business Acquisitions [Member]</t>
  </si>
  <si>
    <t>In Process Research and Development [Member] | Series of Individually Immaterial Business Acquisitions [Member]</t>
  </si>
  <si>
    <t>In-process research and development (IPR&amp;D)</t>
  </si>
  <si>
    <t>Consolidated financial statement details - Acquired Intangible Assets (Details) - USD ($) $ in Thousands</t>
  </si>
  <si>
    <t>Finite-Lived Intangible Assets, Net [Abstract]</t>
  </si>
  <si>
    <t>Net carrying value</t>
  </si>
  <si>
    <t>Amortization of intangible assets</t>
  </si>
  <si>
    <t>Gross carrying value</t>
  </si>
  <si>
    <t>Accumulated amortization</t>
  </si>
  <si>
    <t>Indefinite lived intangible assets</t>
  </si>
  <si>
    <t>Intangible Assets, Gross (Excluding Goodwill)</t>
  </si>
  <si>
    <t>Consolidated financial statement details - Future Amortization (Details) $ in Thousands</t>
  </si>
  <si>
    <t>Dec. 31, 2015USD ($)</t>
  </si>
  <si>
    <t>Thereafter</t>
  </si>
  <si>
    <t>Consolidated financial statement details - Accrued Liabilities (Details) - USD ($) $ in Thousands</t>
  </si>
  <si>
    <t>Supply Commitment [Line Items]</t>
  </si>
  <si>
    <t>Accrued Payables</t>
  </si>
  <si>
    <t>Accrued Sales Incentives</t>
  </si>
  <si>
    <t>Employee-related Liabilities, Current</t>
  </si>
  <si>
    <t>Customer Deposits, Current</t>
  </si>
  <si>
    <t>Warranty liability</t>
  </si>
  <si>
    <t>Accrued Income Taxes, Current</t>
  </si>
  <si>
    <t>Other Liabilities, Current</t>
  </si>
  <si>
    <t>Total accrued liabilities</t>
  </si>
  <si>
    <t>Inventory Valuation and Obsolescence [Member]</t>
  </si>
  <si>
    <t>Loss Contingency, Accrual, Current</t>
  </si>
  <si>
    <t>Consolidated financial statement details - Other Long-term Assets (Details) - USD ($) $ in Thousands</t>
  </si>
  <si>
    <t>Other Long-term Assets [Abstract]</t>
  </si>
  <si>
    <t>Point of Purchase (POP) Displays</t>
  </si>
  <si>
    <t>Deferred Tax Assets, Gross, Noncurrent</t>
  </si>
  <si>
    <t>Long-Term License Agreement Asset</t>
  </si>
  <si>
    <t>Deposits Assets, Noncurrent</t>
  </si>
  <si>
    <t>Consolidated financial statement details - Goodwill (Details) - USD ($) $ in Thousands</t>
  </si>
  <si>
    <t>Goodwill [Abstract]</t>
  </si>
  <si>
    <t>Fair value measurements (Details) - USD ($) $ in Thousands</t>
  </si>
  <si>
    <t>Fair Value, Assets and Liabilities Measured on Recurring and Nonrecurring Basis [Line Items]</t>
  </si>
  <si>
    <t>Marketable securities with contractual maturity of one year or less</t>
  </si>
  <si>
    <t>Marketable securities with contractual maturity of one to two years</t>
  </si>
  <si>
    <t>Fair Value, Measurements, Recurring [Member]</t>
  </si>
  <si>
    <t>Cash equivalents</t>
  </si>
  <si>
    <t>Fair Value, Measurements, Recurring [Member] | Municipal Notes [Member]</t>
  </si>
  <si>
    <t>Fair Value, Measurements, Recurring [Member] | US Treasury Securities [Member]</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oney Market Funds [Member]</t>
  </si>
  <si>
    <t>Fair Value, Measurements, Recurring [Member] | Level 1 [Member]</t>
  </si>
  <si>
    <t>Fair Value, Measurements, Recurring [Member] | Level 1 [Member] | Municipal Notes [Member]</t>
  </si>
  <si>
    <t>Fair Value, Measurements, Recurring [Member] | Level 1 [Member] | US Treasury Securities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Municipal Notes [Member]</t>
  </si>
  <si>
    <t>Fair Value, Measurements, Recurring [Member] | Level 2 [Member] | US Treasury Securities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oney Market Funds [Member]</t>
  </si>
  <si>
    <t>Stockholders' equity (deficit) and redeemable convertible preferred stock - Initial public offering and Follow-on offering (Details) - USD ($) $ / shares in Units, $ in Millions</t>
  </si>
  <si>
    <t>Jul. 01, 2014</t>
  </si>
  <si>
    <t>Nov. 30, 2014</t>
  </si>
  <si>
    <t>IPO [Member] | Common Class A [Member]</t>
  </si>
  <si>
    <t>Share Price</t>
  </si>
  <si>
    <t>Stock Sold by Stockholders During Period, Shares, Underwritten Public Offering</t>
  </si>
  <si>
    <t>Stock Sold by Stockholders During Period, Shares, Over-allotment Option in Underwritten Public Offering</t>
  </si>
  <si>
    <t>Proceeds from Issuance Initial Public Offering</t>
  </si>
  <si>
    <t>Underwriting Discounts And Commissions</t>
  </si>
  <si>
    <t>Total Offering Costs</t>
  </si>
  <si>
    <t>Follow-on Offering [Member] | Common Class A [Member]</t>
  </si>
  <si>
    <t>Stockholders' equity (deficit) and redeemable convertible preferred stock (Details)</t>
  </si>
  <si>
    <t>1 Months Ended</t>
  </si>
  <si>
    <t>3 Months Ended</t>
  </si>
  <si>
    <t>May. 31, 2015shares</t>
  </si>
  <si>
    <t>Apr. 30, 2015shares</t>
  </si>
  <si>
    <t>Jun. 30, 2014vote</t>
  </si>
  <si>
    <t>Jun. 30, 2015shares</t>
  </si>
  <si>
    <t>Dec. 31, 2015shares</t>
  </si>
  <si>
    <t>Dec. 31, 2014shares</t>
  </si>
  <si>
    <t>Share-based Compensation Arrangement by Share-based Payment Award [Line Items]</t>
  </si>
  <si>
    <t>Stockholders' Equity Note, Outstanding Shares Less than 10% of Aggregate Shares Outstanding, Conversion Ratio</t>
  </si>
  <si>
    <t>Series A Preferred Stock [Member]</t>
  </si>
  <si>
    <t>Temporary Equity, Shares Issued</t>
  </si>
  <si>
    <t>Common Stock, Voting Rights, Number | vote</t>
  </si>
  <si>
    <t>Common Stock, Conversion Basis</t>
  </si>
  <si>
    <t>1-for-1</t>
  </si>
  <si>
    <t>Class A [Member]</t>
  </si>
  <si>
    <t>Chief Executive Officer (CEO) [Member] | Common Class B [Member]</t>
  </si>
  <si>
    <t>Share-based Compensation Arrangement by Share-based Payment Award, Shares Contributed to Company Without Consideration</t>
  </si>
  <si>
    <t>Stockholders' equity (deficit) and redeemable convertible preferred stock - Common Stock Reserved for Issuance (Details) - shares shares in Thousands</t>
  </si>
  <si>
    <t>Share-based Compensation Arrangement by Share-based Payment Award, Options, Outstanding, Number</t>
  </si>
  <si>
    <t>Share-based Compensation Arrangement by Share-based Payment Award, Number of Shares Available for Grant</t>
  </si>
  <si>
    <t>Restricted Stock Units (RSUs) [Member]</t>
  </si>
  <si>
    <t>Share-based Compensation Arrangement by Share-based Payment Award, Equity Instruments Other than Options, Nonvested, Number</t>
  </si>
  <si>
    <t>Stock Options, Restricted stock, and Restricted Stock Units (RSUs) [Member]</t>
  </si>
  <si>
    <t>Stockholders' equity (deficit) and redeemable convertible preferred stock - Treasury stock (Details) - USD ($) $ / shares in Units, shares in Millions</t>
  </si>
  <si>
    <t>Class of Stock Disclosures [Abstract]</t>
  </si>
  <si>
    <t>Stock Repurchase Program, Authorized Amount</t>
  </si>
  <si>
    <t>Treasury Stock Acquired, Average Cost Per Share</t>
  </si>
  <si>
    <t>Stockholders' equity (deficit) and redeemable convertible preferred stock Common stock (Details) - shares</t>
  </si>
  <si>
    <t>Employee benefit plans - Narrative (Details) $ / shares in Units, $ in Thousands</t>
  </si>
  <si>
    <t>Jun. 30, 2014shares</t>
  </si>
  <si>
    <t>Dec. 31, 2015USD ($)plan$ / sharesshares</t>
  </si>
  <si>
    <t>Dec. 31, 2014USD ($)$ / sharesshares</t>
  </si>
  <si>
    <t>Dec. 31, 2013USD ($)$ / shares</t>
  </si>
  <si>
    <t>Share-based Compensation Arrangement by Share-based Payment Award, Equity Instruments Other than Options, Aggregate Intrinsic Value, Outstanding</t>
  </si>
  <si>
    <t>Share-based Compensation Arrangement by Share-based Payment Award, Options, Outstanding, Intrinsic Value</t>
  </si>
  <si>
    <t>Number of stock-based employee compensation plans | plan</t>
  </si>
  <si>
    <t>Defined Contribution Plan Minimum Annual Contributions Per Employee Percent</t>
  </si>
  <si>
    <t>1.00%</t>
  </si>
  <si>
    <t>Defined Contribution Plan, Maximum Annual Contributions Per Employee, Percent</t>
  </si>
  <si>
    <t>86.00%</t>
  </si>
  <si>
    <t>Defined Contribution Plan, Employer Matching Contribution, Percent of Employees' Gross Pay</t>
  </si>
  <si>
    <t>4.00%</t>
  </si>
  <si>
    <t>Share-based Compensation Arrangement by Share-based Payment Award, Options, Grants in Period, Weighted Average Grant Date Fair Value | $ / shares</t>
  </si>
  <si>
    <t>Share-based Compensation Arrangement by Share-based Payment Award, Options, Exercises in Period, Intrinsic Value</t>
  </si>
  <si>
    <t>Employee Stock Ownership Plan (ESOP), Shares in ESOP | shares</t>
  </si>
  <si>
    <t>Shares held in Employee Stock Option Plan, Suspense Shares | shares</t>
  </si>
  <si>
    <t>Share-based Compensation Arrangement by Share-based Payment Award, Options, Vested in Period, Fair Value</t>
  </si>
  <si>
    <t>Restricted Stock and Early-exercised Options [Member]</t>
  </si>
  <si>
    <t>Share-based Compensation Arrangement by Share-based Payment Award, Equity Instruments Other than Options, Vested in Period, Fair Value</t>
  </si>
  <si>
    <t>Share-based Compensation Arrangement by Share-based Payment Award, Equity Instruments Other than Options, Nonvested, Weighted Average Grant Date Fair Value | $ / shares</t>
  </si>
  <si>
    <t>ESPP [Member]</t>
  </si>
  <si>
    <t>Purchase price of common stock as percentage of fair value of Company common stock (percent)</t>
  </si>
  <si>
    <t>85.00%</t>
  </si>
  <si>
    <t>Unearned stock-based compensation costs</t>
  </si>
  <si>
    <t>Unearned stock-based compensation, expected recognition period</t>
  </si>
  <si>
    <t>1 month 13 days</t>
  </si>
  <si>
    <t>Aggregate shares purchased by employees | shares</t>
  </si>
  <si>
    <t>Employee Stock Ownership Plan (ESOP), Weighted Average Purchase Price of Shares Purchased | $ / shares</t>
  </si>
  <si>
    <t>Stock Options [Member]</t>
  </si>
  <si>
    <t>2 years 2 months 12 days</t>
  </si>
  <si>
    <t>RSUs [Member]</t>
  </si>
  <si>
    <t>2 years 6 months 15 days</t>
  </si>
  <si>
    <t>Shares granted | shares</t>
  </si>
  <si>
    <t>RSUs [Member] | Chief Executive Officer (CEO) [Member]</t>
  </si>
  <si>
    <t>RSUs [Member] | Vested Immediately [Member] | Chief Executive Officer (CEO) [Member]</t>
  </si>
  <si>
    <t>RSUs [Member] | Share-based Compensation Award, Tranche Two [Member] | Chief Executive Officer (CEO) [Member]</t>
  </si>
  <si>
    <t>2014 Equity Incentive Plans [Member] | Stock Options [Member]</t>
  </si>
  <si>
    <t>Expiration period</t>
  </si>
  <si>
    <t>Award vesting period</t>
  </si>
  <si>
    <t>2014 Equity Incentive Plans [Member] | RSUs [Member]</t>
  </si>
  <si>
    <t>Employee Stock [Member]</t>
  </si>
  <si>
    <t>Proceeds from Stock Plans</t>
  </si>
  <si>
    <t>Employee benefit plans - Stock Option Activity (Details) - USD ($) $ / shares in Units, shares in Thousands, $ in Thousands</t>
  </si>
  <si>
    <t>Share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in dollars per share)</t>
  </si>
  <si>
    <t>Exercised (in dollars per share)</t>
  </si>
  <si>
    <t>Forfeited/Cancelled (in dollars per share)</t>
  </si>
  <si>
    <t>Outstanding at end of period (in dollars per share)</t>
  </si>
  <si>
    <t>Share-based Compensation Arrangement by Share-based Payment Award, Options, Outstanding, Weighted Average Remaining Contractual Term</t>
  </si>
  <si>
    <t>6 years 8 months 12 days</t>
  </si>
  <si>
    <t>7 years 1 month 2 days</t>
  </si>
  <si>
    <t>Exercisable (shares)</t>
  </si>
  <si>
    <t>Exercisable - Weighted average exercise price (in dollars per share)</t>
  </si>
  <si>
    <t>Share-based Compensation Arrangement by Share-based Payment Award, Options, Exercisable, Weighted Average Remaining Contractual Term</t>
  </si>
  <si>
    <t>5 years 10 months 21 days</t>
  </si>
  <si>
    <t>Exercisable - Aggregate intrinsic value</t>
  </si>
  <si>
    <t>Vested and expected to vest (shares)</t>
  </si>
  <si>
    <t>Vested and expected to vest - Weighted average exercise price (in dollars per share)</t>
  </si>
  <si>
    <t>Share-based Compensation Arrangement by Share-based Payment Award, Options, Vested and Expected to Vest, Exercisable, Weighted Average Remaining Contractual Term</t>
  </si>
  <si>
    <t>6 years 8 months 1 day</t>
  </si>
  <si>
    <t>Vested and expected to vest - Aggregate intrinsic value</t>
  </si>
  <si>
    <t>Employee benefit plans - Restricted Stock Units Activity (Details) - USD ($) $ / shares in Units, shares in Thousands, $ in Thousands</t>
  </si>
  <si>
    <t>Weighted- average grant date fair value</t>
  </si>
  <si>
    <t>Non-vested shares at beginning of period (shares)</t>
  </si>
  <si>
    <t>Vested (shares)</t>
  </si>
  <si>
    <t>Non-vested shares at end of period (shares)</t>
  </si>
  <si>
    <t>Non-vested shares at beginning of period (in dollars per share)</t>
  </si>
  <si>
    <t>Non-vested shares at end of period (in dollars per share)</t>
  </si>
  <si>
    <t>Share-based Compensation Arrangement by Share-based Payment Award, Equity Instruments Other than Options, Vested in Period, Weighted Average Grant Date Fair Value</t>
  </si>
  <si>
    <t>Forfeited (shares)</t>
  </si>
  <si>
    <t>Share-based Compensation Arrangement by Share-based Payment Award, Equity Instruments Other than Options, Grants in Period, Weighted Average Grant Date Fair Value</t>
  </si>
  <si>
    <t>Forfeited (in dollars per share)</t>
  </si>
  <si>
    <t>Employee benefit plans - Fair Value Assumptions for Stock Options (Details) - Employee Stock Option [Member]</t>
  </si>
  <si>
    <t>Share-based Compensation Arrangement by Share-based Payment Award, Fair Value Assumptions, Risk Free Interest Rate, Minimum</t>
  </si>
  <si>
    <t>1.60%</t>
  </si>
  <si>
    <t>1.70%</t>
  </si>
  <si>
    <t>0.80%</t>
  </si>
  <si>
    <t>Share-based Compensation Arrangement by Share-based Payment Award, Fair Value Assumptions, Risk Free Interest Rate, Maximum</t>
  </si>
  <si>
    <t>2.00%</t>
  </si>
  <si>
    <t>2.40%</t>
  </si>
  <si>
    <t>Share-based Compensation Arrangement by Share-based Payment Award, Fair Value Assumptions, Expected Dividend Rate</t>
  </si>
  <si>
    <t>0.00%</t>
  </si>
  <si>
    <t>Share-based Compensation Arrangement by Share-based Payment Award, Fair Value Assumptions, Expected Volatility Rate</t>
  </si>
  <si>
    <t>43.00%</t>
  </si>
  <si>
    <t>54.00%</t>
  </si>
  <si>
    <t>56.00%</t>
  </si>
  <si>
    <t>Share-based Compensation Arrangement by Share-based Payment Award, Fair Value Assumptions, Expected Term</t>
  </si>
  <si>
    <t>5 years 6 months</t>
  </si>
  <si>
    <t>5 years 3 months 18 days</t>
  </si>
  <si>
    <t>60.00%</t>
  </si>
  <si>
    <t>7 years</t>
  </si>
  <si>
    <t>6 years 3 months 18 days</t>
  </si>
  <si>
    <t>6 years 1 month 6 days</t>
  </si>
  <si>
    <t>Employee benefit plans - Fair Value Assumptions for Restricted Stock Units and ESPP (Details) - $ / shares</t>
  </si>
  <si>
    <t>Employee Stock Purchase Plan Shares [Member]</t>
  </si>
  <si>
    <t>45.50%</t>
  </si>
  <si>
    <t>6 months</t>
  </si>
  <si>
    <t>7 months 6 days</t>
  </si>
  <si>
    <t>Share-based Compensation Arrangement by Share-based Payment Award, Fair Value Assumptions, Risk Free Interest Rate</t>
  </si>
  <si>
    <t>0.10%</t>
  </si>
  <si>
    <t>0.20%</t>
  </si>
  <si>
    <t>Employee Stock Purchase Plan Shares [Member] | Minimum [Member]</t>
  </si>
  <si>
    <t>39.00%</t>
  </si>
  <si>
    <t>Employee Stock Purchase Plan Shares [Member] | Maximum [Member]</t>
  </si>
  <si>
    <t>45.00%</t>
  </si>
  <si>
    <t>50.90%</t>
  </si>
  <si>
    <t>2.69%</t>
  </si>
  <si>
    <t>Share-based Compensation Arrangement by Share-based Payment Award, Fair Value Assumptions, Weighted-average Fair Value at Purchase Date</t>
  </si>
  <si>
    <t>Employee benefit plans - Allocation of Stock-based Compensation Expense (Details) - USD ($) $ in Thousands</t>
  </si>
  <si>
    <t>Share-based Compensation Arrangement by Share-based Payment Award, Compensation Cost [Line Items]</t>
  </si>
  <si>
    <t>Total stock-based compensation expense, before income taxes</t>
  </si>
  <si>
    <t>Total tax benefit recognized</t>
  </si>
  <si>
    <t>Total stock-based compensation expense, net of income taxes</t>
  </si>
  <si>
    <t>Cost of Revenue [Member]</t>
  </si>
  <si>
    <t>Research and Development [Member]</t>
  </si>
  <si>
    <t>Selling and Marketing [Member]</t>
  </si>
  <si>
    <t>General and Administrative [Member]</t>
  </si>
  <si>
    <t>Employee benefit plans Employee retirement plan (Details) - USD ($) $ in Thousands</t>
  </si>
  <si>
    <t>Defined Benefit Plans and Other Postretirement Benefit Plans Table Text Block [Line Items]</t>
  </si>
  <si>
    <t>Defined Contribution Plan, Employer Discretionary Contribution Amount</t>
  </si>
  <si>
    <t>Net income per share attributable to common stockholders - Additional Information (Details)</t>
  </si>
  <si>
    <t>Antidilutive Securities Excluded from Computation of Earnings Per Share [Line Items]</t>
  </si>
  <si>
    <t>Common Stock, Voting Rights, Number</t>
  </si>
  <si>
    <t>Net income per share attributable to common stockholders - Basic and Diluted Net Income per Share Attributable to Common Stockholders (Details) - USD ($) $ / shares in Units, shares in Thousands, $ in Thousands</t>
  </si>
  <si>
    <t>Earnings Per Share, Diluted, by Common Class, Including Two Class Method [Line Items]</t>
  </si>
  <si>
    <t>Numerator:</t>
  </si>
  <si>
    <t>Reallocation of net income</t>
  </si>
  <si>
    <t>Undistributed Earnings (Loss) Reallocated to Participating Securities, Diluted</t>
  </si>
  <si>
    <t>Denominator:</t>
  </si>
  <si>
    <t>Weighted-average common shares—basic (in shares)</t>
  </si>
  <si>
    <t>Conversion of Class B to Class A common stock outstanding (in shares)</t>
  </si>
  <si>
    <t>Effect of potentially dilutive stock options, ESPP shares and RSUs (in shares)</t>
  </si>
  <si>
    <t>Weighted-average common shares—diluted (in shares)</t>
  </si>
  <si>
    <t>Net income per share attributable to common stockholders - Antidilutive Securities Excluded from Computation of Net Income per Share (Details) - shares shares in Thousands</t>
  </si>
  <si>
    <t>Antidilutive securities excluded from the calculation of diluted shares outstanding (shares)</t>
  </si>
  <si>
    <t>Series A Redeemable Convertible Preferred Stock [Member]</t>
  </si>
  <si>
    <t>Stock Options, ESPP and Restricted Stock Units (RSUs) [Member]</t>
  </si>
  <si>
    <t>Unvested Stock Awards and Stock Options [Member]</t>
  </si>
  <si>
    <t>Income taxes (Details) - USD ($) $ in Thousands</t>
  </si>
  <si>
    <t>Undistributed Earnings of Foreign Subsidiaries</t>
  </si>
  <si>
    <t>Effective Income Tax Rate Reconciliation, at Federal Statutory Income Tax Rate, Percent</t>
  </si>
  <si>
    <t>35.00%</t>
  </si>
  <si>
    <t>Operating Loss Carryforwards [Line Items]</t>
  </si>
  <si>
    <t>Unrecognized Tax Benefits</t>
  </si>
  <si>
    <t>Unrecognized tax benefits that would be recorded as reduction in income tax provision, if recognized</t>
  </si>
  <si>
    <t>Unrecognized Tax Benefits, Income Tax Penalties and Interest Accrued</t>
  </si>
  <si>
    <t>Domestic Tax Authority [Member]</t>
  </si>
  <si>
    <t>Operating Loss Carryforwards</t>
  </si>
  <si>
    <t>Tax Credit Carryforward, Amount</t>
  </si>
  <si>
    <t>State and Local Jurisdiction [Member]</t>
  </si>
  <si>
    <t>Tax Credit Carryforward, Amount To Be Recorded to Additional Paid In Capital When Realized</t>
  </si>
  <si>
    <t>Research Tax Credit Carryforward [Member]</t>
  </si>
  <si>
    <t>Tax Adjustments, Settlements, and Unusual Provisions</t>
  </si>
  <si>
    <t>New Accounting Pronouncement, Early Adoption, Effect [Member]</t>
  </si>
  <si>
    <t>Deferred tax asset reclassified from current to non-current</t>
  </si>
  <si>
    <t>Income taxes - Income Before Income Taxes (Details) - USD ($) $ in Thousands</t>
  </si>
  <si>
    <t>Income (Loss) from Continuing Operations before Income Taxes, Domestic</t>
  </si>
  <si>
    <t>Income (Loss) from Continuing Operations before Income Taxes, Foreign</t>
  </si>
  <si>
    <t>Income taxes - Income Tax Expense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rease (Decrease) in Income Taxes</t>
  </si>
  <si>
    <t>Income taxes - Income Tax Expense Reconciled to Federal Statutory Rate (Details) - USD ($) $ in Thousands</t>
  </si>
  <si>
    <t>Deferred Tax Assets, Tax Deferred Expense, Reserves and Accruals, Returns and Allowance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Nondeductible Expense, Share-based Compensation Cost, Amount</t>
  </si>
  <si>
    <t>Effective Income Tax Rate Reconciliation, Tax Credit, Amount</t>
  </si>
  <si>
    <t>Effective Income Tax Rate Reconciliation, Other Reconciling Items, Amount</t>
  </si>
  <si>
    <t>Effective Income Tax Rate Reconciliation, State and Local Income Taxes, Percent</t>
  </si>
  <si>
    <t>2.80%</t>
  </si>
  <si>
    <t>2.70%</t>
  </si>
  <si>
    <t>2.60%</t>
  </si>
  <si>
    <t>Effective Income Tax Rate Reconciliation, Foreign Income Tax Rate Differential, Percent</t>
  </si>
  <si>
    <t>12.20%</t>
  </si>
  <si>
    <t>(7.40%)</t>
  </si>
  <si>
    <t>(0.10%)</t>
  </si>
  <si>
    <t>Effective Income Tax Rate Reconciliation, Nondeductible Expense, Share-based Compensation Cost, Percent</t>
  </si>
  <si>
    <t>4.50%</t>
  </si>
  <si>
    <t>4.40%</t>
  </si>
  <si>
    <t>3.30%</t>
  </si>
  <si>
    <t>Effective Income Tax Rate Reconciliation, Tax Credit, Percent</t>
  </si>
  <si>
    <t>(41.60%)</t>
  </si>
  <si>
    <t>(5.90%)</t>
  </si>
  <si>
    <t>(6.20%)</t>
  </si>
  <si>
    <t>Effective Income Tax Rate Reconciliation, Change in Deferred Tax Assets Valuation Allowance, Amount</t>
  </si>
  <si>
    <t>Effective Income Tax Rate Reconciliation, Change in Deferred Tax Assets Valuation Allowance, Percent</t>
  </si>
  <si>
    <t>16.30%</t>
  </si>
  <si>
    <t>(0.00%)</t>
  </si>
  <si>
    <t>Effective Income Tax Rate Reconciliation,Other Reconciling Items, Percent</t>
  </si>
  <si>
    <t>2.10%</t>
  </si>
  <si>
    <t>0.40%</t>
  </si>
  <si>
    <t>(0.90%)</t>
  </si>
  <si>
    <t>Effective Income Tax Rate Reconciliation, Percent</t>
  </si>
  <si>
    <t>31.30%</t>
  </si>
  <si>
    <t>29.20%</t>
  </si>
  <si>
    <t>33.70%</t>
  </si>
  <si>
    <t>Income taxes - Significant Components of Deferred Taxes (Details) - USD ($) $ in Thousands</t>
  </si>
  <si>
    <t>Deferred Tax Assets, Operating Loss Carryforwards</t>
  </si>
  <si>
    <t>Deferred Tax Assets, Tax Credit Carryforwards</t>
  </si>
  <si>
    <t>Deferred Tax Assets, Tax Deferred Expense, Compensation and Benefits, Share-based Compensation Cost</t>
  </si>
  <si>
    <t>Deferred Tax Assets, Tax Deferred Expense, Reserves and Accruals</t>
  </si>
  <si>
    <t>Deferred Tax Assets, Gross</t>
  </si>
  <si>
    <t>Deferred Tax Assets, Net of Valuation Allowance</t>
  </si>
  <si>
    <t>Deferred Tax Liabilities, Property, Plant and Equipment</t>
  </si>
  <si>
    <t>Deferred Tax Liabilities, Goodwill and Intangible Assets</t>
  </si>
  <si>
    <t>Deferred Tax Liabilities, Gross</t>
  </si>
  <si>
    <t>Deferred Tax Assets, Net</t>
  </si>
  <si>
    <t>Income taxes - Reconciliation of Unrecognized Income Tax Benefits (Details) - USD ($) $ in Thousands</t>
  </si>
  <si>
    <t>Mar. 31, 2015</t>
  </si>
  <si>
    <t>Unrecognized Tax Benefits, Period Increase (Decrease)</t>
  </si>
  <si>
    <t>Unrecognized Tax Benefits, Increase Resulting from Current Period Tax Positions</t>
  </si>
  <si>
    <t>Unrecognized Tax Benefits, Increase Resulting from Prior Period Tax Positions</t>
  </si>
  <si>
    <t>Unrecognized Tax Benefits, Decrease Resulting from Prior Period Tax Positions</t>
  </si>
  <si>
    <t>Related parties (Details)</t>
  </si>
  <si>
    <t>9 Months Ended</t>
  </si>
  <si>
    <t>Jun. 30, 2014USD ($)Automobile</t>
  </si>
  <si>
    <t>May. 31, 2014$ / sharesshares</t>
  </si>
  <si>
    <t>Jun. 30, 2013USD ($)</t>
  </si>
  <si>
    <t>Sep. 30, 2015USD ($)</t>
  </si>
  <si>
    <t>Dec. 31, 2015USD ($)Device</t>
  </si>
  <si>
    <t>Dec. 31, 2014USD ($)</t>
  </si>
  <si>
    <t>Dec. 31, 2013USD ($)</t>
  </si>
  <si>
    <t>Company Affiliated with Investors [Member]</t>
  </si>
  <si>
    <t>Related Party Transaction [Line Items]</t>
  </si>
  <si>
    <t>Accounts Payable, Related Parties</t>
  </si>
  <si>
    <t>Company Affiliated with Investors [Member] | Related Party Transaction, Contract Manufacturing Agreement [Member]</t>
  </si>
  <si>
    <t>Payments made to affiliated vendor for services rendered</t>
  </si>
  <si>
    <t>Chief Executive Officer (CEO) [Member] | Related Party Transaction, Chartered Aircraft Expenses [Member]</t>
  </si>
  <si>
    <t>Due to Related Parties</t>
  </si>
  <si>
    <t>Payments to related parties</t>
  </si>
  <si>
    <t>Chief Executive Officer (CEO) [Member] | Related Party Transaction, Automobiles Purchased [Member]</t>
  </si>
  <si>
    <t>Related Party Transaction, Number of Automobiles Purchased by Related Party | Automobile</t>
  </si>
  <si>
    <t>Revenue from Related Parties</t>
  </si>
  <si>
    <t>Chief Financial Officer [Member]</t>
  </si>
  <si>
    <t>Related Party Transaction, Stock Repurchased During Period, Shares | shares</t>
  </si>
  <si>
    <t>Related Party Transaction, Shares Repurchased During Period, Purchase Price | $ / shares</t>
  </si>
  <si>
    <t>Immediate Family Member of Member of the Board [Member]</t>
  </si>
  <si>
    <t>Naming rights agreement, period</t>
  </si>
  <si>
    <t>Payments to be made to related party for naming rights</t>
  </si>
  <si>
    <t>Aggregate payments to related party for naming rights</t>
  </si>
  <si>
    <t>Number of devices provided to related party at no cost | Device</t>
  </si>
  <si>
    <t>Immediate Family Member of Management or Principal Owner [Member] | Related Party Transaction, Settlement of Legal Matter [Member]</t>
  </si>
  <si>
    <t>Related Party Transaction, Legal Settlement, Amount</t>
  </si>
  <si>
    <t>Executive Officer [Member] | Related Party Transaction, Demand Payment Loan [Member]</t>
  </si>
  <si>
    <t>Loan amount to executive officer pursuant to demand payment loan</t>
  </si>
  <si>
    <t>Commitments, contingencies and guarantees - Schedule of Company's Contractual Commitments (Details) $ in Thousands</t>
  </si>
  <si>
    <t>Long-term Purchase Commitment [Line Items]</t>
  </si>
  <si>
    <t>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More than 5 years (beyond 2020)</t>
  </si>
  <si>
    <t>Other contractual commitments</t>
  </si>
  <si>
    <t>Other Commitment, Due in Next Twelve Months</t>
  </si>
  <si>
    <t>Other Commitment, Due in Second Year</t>
  </si>
  <si>
    <t>Other Commitment, Due in Third Year</t>
  </si>
  <si>
    <t>Other Commitment, Due in Fourth Year</t>
  </si>
  <si>
    <t>Other Commitment, Due in Fifth Year</t>
  </si>
  <si>
    <t>Other contractual commitments: More than 5 years (beyond 2020)</t>
  </si>
  <si>
    <t>Capital equipment purchase commitment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Total contractual cash obligation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Sponsorship commitment [Member]</t>
  </si>
  <si>
    <t>Commitments, contingencies and guarantees - Schedule of Product Warranty Liability Activity (Details) - USD ($) $ in Thousands</t>
  </si>
  <si>
    <t>Movement in Standard and Extended Product Warranty, Increase (Decrease) [Roll Forward]</t>
  </si>
  <si>
    <t>Beginning balances</t>
  </si>
  <si>
    <t>Charged to cost of revenue</t>
  </si>
  <si>
    <t>Settlements of warranty claims</t>
  </si>
  <si>
    <t>Ending balances</t>
  </si>
  <si>
    <t>Commitments, contingencies and guarantees - Narrative (Details) - USD ($) $ in Thousands</t>
  </si>
  <si>
    <t>Loss Contingencies [Line Items]</t>
  </si>
  <si>
    <t>Rent expense</t>
  </si>
  <si>
    <t>Current product warranty accrual</t>
  </si>
  <si>
    <t>Noncurrent product warranty accrual</t>
  </si>
  <si>
    <t>Concentrations of risk and segment information - Narrative (Details) - USD ($) $ in Thousands</t>
  </si>
  <si>
    <t>Revenue, Major Customer [Line Items]</t>
  </si>
  <si>
    <t>Financing Receivable, Significant Sales</t>
  </si>
  <si>
    <t>Factoring fees</t>
  </si>
  <si>
    <t>United States [Member]</t>
  </si>
  <si>
    <t>Formerly APAC to EMEA Region [Member]</t>
  </si>
  <si>
    <t>Outside the United States [Member]</t>
  </si>
  <si>
    <t>Long-lived assets</t>
  </si>
  <si>
    <t>Concentrations of risk and segment information - Schedule of Customer Concentration by Risk Factor (Details) - Customer Concentration Risk [Member]</t>
  </si>
  <si>
    <t>Accounts Receivable [Member] | Customer A (Retailer) [Member]</t>
  </si>
  <si>
    <t>Concentration Risk, Percentage</t>
  </si>
  <si>
    <t>40.00%</t>
  </si>
  <si>
    <t>17.00%</t>
  </si>
  <si>
    <t>Accounts Receivable [Member] | Customer B (Distributor) [Member]</t>
  </si>
  <si>
    <t>18.00%</t>
  </si>
  <si>
    <t>11.00%</t>
  </si>
  <si>
    <t>Accounts Receivable [Member] | Customer C (Retailer) [Member]</t>
  </si>
  <si>
    <t>14.00%</t>
  </si>
  <si>
    <t>Sales Revenue [Member] | Customer A (Retailer) [Member]</t>
  </si>
  <si>
    <t>12.00%</t>
  </si>
  <si>
    <t>Sales Revenue [Member] | Customer D (Retailer) [Member]</t>
  </si>
  <si>
    <t>20.00%</t>
  </si>
  <si>
    <t>Concentrations of risk and segment information - Schedule of Revenue by Geographic Segment (Details) - USD ($) $ in Thousands</t>
  </si>
  <si>
    <t>Americas [Member]</t>
  </si>
  <si>
    <t>Europe, Middle East and Africa [Member]</t>
  </si>
  <si>
    <t>Asia and Pacific Area Countries [Member]</t>
  </si>
  <si>
    <t>Sales Revenue [Member] | Customer Concentration Risk [Member] | Customer A (Retailer) [Member]</t>
  </si>
  <si>
    <t>Concentrations of risk and segment information - Schedule of Factored Accounts Receivables (Details) - USD ($) $ in Thousands</t>
  </si>
  <si>
    <t>Factored Accounts Receivable [Abstract]</t>
  </si>
  <si>
    <t>Subsequent Events (Details) - USD ($) $ in Thousands</t>
  </si>
  <si>
    <t>Feb. 25, 2016</t>
  </si>
  <si>
    <t>Subsequent Event [Line Items]</t>
  </si>
  <si>
    <t>Payments to Acquire Businesses, Gross</t>
  </si>
  <si>
    <t>Subsequent Event [Member]</t>
  </si>
  <si>
    <t>Schedule II (Details) - USD ($) $ in Thousands</t>
  </si>
  <si>
    <t>Allowance for Doubtful Accounts [Member]</t>
  </si>
  <si>
    <t>Revenue Recognition, Sales Returns, Reserve for Sales Returns</t>
  </si>
  <si>
    <t>Provision for Doubtful Accounts</t>
  </si>
  <si>
    <t>Valuation Allowance of Deferred Tax Assets [Member]</t>
  </si>
  <si>
    <t>Valuation Allowances and Reserves, Charged to Cost and Expens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0043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5005.6</v>
      </c>
    </row>
    <row spans="1:4" r="17">
      <c t="s" r="A17" s="4">
        <v>28</v>
      </c>
    </row>
    <row spans="1:4" r="18">
      <c t="s" r="A18" s="3">
        <v>5</v>
      </c>
    </row>
    <row spans="1:4" r="19">
      <c t="s" r="A19" s="4">
        <v>29</v>
      </c>
      <c t="n" r="C19" s="6">
        <v>100761057</v>
      </c>
    </row>
    <row spans="1:4" r="20">
      <c t="s" r="A20" s="4">
        <v>30</v>
      </c>
    </row>
    <row spans="1:4" r="21">
      <c t="s" r="A21" s="3">
        <v>5</v>
      </c>
    </row>
    <row spans="1:4" r="22">
      <c t="s" r="A22" s="4">
        <v>29</v>
      </c>
      <c t="n" r="C22" s="6">
        <v>36104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68</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3</v>
      </c>
      <c t="s" r="B1" s="2">
        <v>1</v>
      </c>
    </row>
    <row spans="1:2" r="2">
      <c t="s" r="B2" s="2">
        <v>2</v>
      </c>
    </row>
    <row spans="1:2" r="3">
      <c t="s" r="A3" s="3">
        <v>194</v>
      </c>
    </row>
    <row spans="1:2" r="4">
      <c t="s" r="A4" s="4">
        <v>5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79672</v>
      </c>
      <c t="n" r="C3" s="8">
        <v>319929</v>
      </c>
    </row>
    <row spans="1:3" r="4">
      <c t="s" r="A4" s="4">
        <v>35</v>
      </c>
      <c t="n" r="B4" s="6">
        <v>194386</v>
      </c>
      <c t="n" r="C4" s="6">
        <v>102327</v>
      </c>
    </row>
    <row spans="1:3" r="5">
      <c t="s" r="A5" s="4">
        <v>36</v>
      </c>
      <c t="n" r="B5" s="6">
        <v>145692</v>
      </c>
      <c t="n" r="C5" s="6">
        <v>183992</v>
      </c>
    </row>
    <row spans="1:3" r="6">
      <c t="s" r="A6" s="4">
        <v>37</v>
      </c>
      <c t="n" r="B6" s="6">
        <v>188232</v>
      </c>
      <c t="n" r="C6" s="6">
        <v>153026</v>
      </c>
    </row>
    <row spans="1:3" r="7">
      <c t="s" r="A7" s="4">
        <v>38</v>
      </c>
      <c t="n" r="B7" s="6">
        <v>25261</v>
      </c>
      <c t="n" r="C7" s="6">
        <v>63769</v>
      </c>
    </row>
    <row spans="1:3" r="8">
      <c t="s" r="A8" s="4">
        <v>39</v>
      </c>
      <c t="n" r="B8" s="6">
        <v>833243</v>
      </c>
      <c t="n" r="C8" s="6">
        <v>823043</v>
      </c>
    </row>
    <row spans="1:3" r="9">
      <c t="s" r="A9" s="4">
        <v>40</v>
      </c>
      <c t="n" r="B9" s="6">
        <v>70050</v>
      </c>
      <c t="n" r="C9" s="6">
        <v>41556</v>
      </c>
    </row>
    <row spans="1:3" r="10">
      <c t="s" r="A10" s="4">
        <v>41</v>
      </c>
      <c t="n" r="B10" s="6">
        <v>31027</v>
      </c>
      <c t="n" r="C10" s="6">
        <v>2937</v>
      </c>
    </row>
    <row spans="1:3" r="11">
      <c t="s" r="A11" s="4">
        <v>42</v>
      </c>
      <c t="n" r="B11" s="6">
        <v>57095</v>
      </c>
      <c t="n" r="C11" s="6">
        <v>14095</v>
      </c>
    </row>
    <row spans="1:3" r="12">
      <c t="s" r="A12" s="4">
        <v>43</v>
      </c>
      <c t="n" r="B12" s="6">
        <v>111561</v>
      </c>
      <c t="n" r="C12" s="6">
        <v>36060</v>
      </c>
    </row>
    <row spans="1:3" r="13">
      <c t="s" r="A13" s="4">
        <v>44</v>
      </c>
      <c t="n" r="B13" s="6">
        <v>1102976</v>
      </c>
      <c t="n" r="C13" s="6">
        <v>917691</v>
      </c>
    </row>
    <row spans="1:3" r="14">
      <c t="s" r="A14" s="3">
        <v>45</v>
      </c>
    </row>
    <row spans="1:3" r="15">
      <c t="s" r="A15" s="4">
        <v>46</v>
      </c>
      <c t="n" r="B15" s="6">
        <v>89989</v>
      </c>
      <c t="n" r="C15" s="6">
        <v>126240</v>
      </c>
    </row>
    <row spans="1:3" r="16">
      <c t="s" r="A16" s="4">
        <v>47</v>
      </c>
      <c t="n" r="B16" s="6">
        <v>192446</v>
      </c>
      <c t="n" r="C16" s="6">
        <v>118507</v>
      </c>
    </row>
    <row spans="1:3" r="17">
      <c t="s" r="A17" s="4">
        <v>48</v>
      </c>
      <c t="n" r="B17" s="6">
        <v>12742</v>
      </c>
      <c t="n" r="C17" s="6">
        <v>14022</v>
      </c>
    </row>
    <row spans="1:3" r="18">
      <c t="s" r="A18" s="4">
        <v>49</v>
      </c>
      <c t="n" r="B18" s="6">
        <v>295177</v>
      </c>
      <c t="n" r="C18" s="6">
        <v>258769</v>
      </c>
    </row>
    <row spans="1:3" r="19">
      <c t="s" r="A19" s="4">
        <v>50</v>
      </c>
      <c t="n" r="B19" s="6">
        <v>21770</v>
      </c>
      <c t="n" r="C19" s="6">
        <v>13266</v>
      </c>
    </row>
    <row spans="1:3" r="20">
      <c t="s" r="A20" s="4">
        <v>51</v>
      </c>
      <c t="n" r="B20" s="6">
        <v>13996</v>
      </c>
      <c t="n" r="C20" s="6">
        <v>4452</v>
      </c>
    </row>
    <row spans="1:3" r="21">
      <c t="s" r="A21" s="4">
        <v>52</v>
      </c>
      <c t="n" r="B21" s="8">
        <v>330943</v>
      </c>
      <c t="n" r="C21" s="8">
        <v>276487</v>
      </c>
    </row>
    <row spans="1:3" r="22">
      <c t="s" r="A22" s="4">
        <v>53</v>
      </c>
      <c t="s" r="B22" s="4">
        <v>54</v>
      </c>
      <c t="s" r="C22" s="4">
        <v>54</v>
      </c>
    </row>
    <row spans="1:3" r="23">
      <c t="s" r="A23" s="3">
        <v>55</v>
      </c>
    </row>
    <row spans="1:3" r="24">
      <c t="s" r="A24" s="4">
        <v>56</v>
      </c>
      <c t="n" r="B24" s="8">
        <v>0</v>
      </c>
      <c t="n" r="C24" s="8">
        <v>0</v>
      </c>
    </row>
    <row spans="1:3" r="25">
      <c t="s" r="A25" s="4">
        <v>57</v>
      </c>
      <c t="n" r="B25" s="6">
        <v>663311</v>
      </c>
      <c t="n" r="C25" s="6">
        <v>533000</v>
      </c>
    </row>
    <row spans="1:3" r="26">
      <c t="s" r="A26" s="4">
        <v>58</v>
      </c>
      <c t="n" r="B26" s="6">
        <v>-35613</v>
      </c>
      <c t="n" r="C26" s="6">
        <v>0</v>
      </c>
    </row>
    <row spans="1:3" r="27">
      <c t="s" r="A27" s="4">
        <v>59</v>
      </c>
      <c t="n" r="B27" s="6">
        <v>144335</v>
      </c>
      <c t="n" r="C27" s="6">
        <v>108204</v>
      </c>
    </row>
    <row spans="1:3" r="28">
      <c t="s" r="A28" s="4">
        <v>60</v>
      </c>
      <c t="n" r="B28" s="6">
        <v>772033</v>
      </c>
      <c t="n" r="C28" s="6">
        <v>641204</v>
      </c>
    </row>
    <row spans="1:3" r="29">
      <c t="s" r="A29" s="4">
        <v>61</v>
      </c>
      <c t="n" r="B29" s="8">
        <v>1102976</v>
      </c>
      <c t="n" r="C29" s="8">
        <v>917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7"/>
    <col customWidth="1" max="2" min="2" width="80"/>
  </cols>
  <sheetData>
    <row spans="1:2" r="1">
      <c t="s" r="A1" s="1">
        <v>206</v>
      </c>
      <c t="s" r="B1" s="2">
        <v>1</v>
      </c>
    </row>
    <row spans="1:2" r="2">
      <c t="s" r="B2" s="2">
        <v>2</v>
      </c>
    </row>
    <row spans="1:2" r="3">
      <c t="s" r="A3" s="3">
        <v>171</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37</v>
      </c>
      <c t="s" r="B11" s="4">
        <v>221</v>
      </c>
    </row>
    <row spans="1:2" r="12">
      <c t="s" r="A12" s="4">
        <v>222</v>
      </c>
      <c t="s" r="B12" s="4">
        <v>223</v>
      </c>
    </row>
    <row spans="1:2" r="13">
      <c t="s" r="A13" s="4">
        <v>40</v>
      </c>
      <c t="s" r="B13" s="4">
        <v>224</v>
      </c>
    </row>
    <row spans="1:2" r="14">
      <c t="s" r="A14" s="4">
        <v>188</v>
      </c>
      <c t="s" r="B14" s="4">
        <v>225</v>
      </c>
    </row>
    <row spans="1:2" r="15">
      <c t="s" r="A15" s="4">
        <v>226</v>
      </c>
      <c t="s" r="B15" s="4">
        <v>227</v>
      </c>
    </row>
    <row spans="1:2" r="16">
      <c t="s" r="A16" s="4">
        <v>228</v>
      </c>
      <c t="s" r="B16" s="4">
        <v>229</v>
      </c>
    </row>
    <row spans="1:2" r="17">
      <c t="s" r="A17" s="4">
        <v>230</v>
      </c>
      <c t="s" r="B17" s="4">
        <v>231</v>
      </c>
    </row>
    <row spans="1:2" r="18">
      <c t="s" r="A18" s="4">
        <v>232</v>
      </c>
      <c t="s" r="B18" s="4">
        <v>233</v>
      </c>
    </row>
    <row spans="1:2" r="19">
      <c t="s" r="A19" s="4">
        <v>234</v>
      </c>
      <c t="s" r="B19" s="4">
        <v>233</v>
      </c>
    </row>
    <row spans="1:2" r="20">
      <c t="s" r="A20" s="4">
        <v>235</v>
      </c>
      <c t="s" r="B20" s="4">
        <v>236</v>
      </c>
    </row>
    <row spans="1:2" r="21">
      <c t="s" r="A21" s="4">
        <v>237</v>
      </c>
      <c t="s" r="B21" s="4">
        <v>238</v>
      </c>
    </row>
    <row spans="1:2" r="22">
      <c t="s" r="A22" s="4">
        <v>239</v>
      </c>
      <c t="s" r="B22" s="4">
        <v>240</v>
      </c>
    </row>
    <row spans="1:2" r="23">
      <c t="s" r="A23" s="4">
        <v>241</v>
      </c>
      <c t="s" r="B23" s="4">
        <v>242</v>
      </c>
    </row>
    <row spans="1:2" r="24">
      <c t="s" r="A24" s="4">
        <v>243</v>
      </c>
      <c t="s" r="B24" s="4">
        <v>244</v>
      </c>
    </row>
    <row spans="1:2" r="25">
      <c t="s" r="A25" s="4">
        <v>79</v>
      </c>
      <c t="s" r="B25" s="4">
        <v>245</v>
      </c>
    </row>
    <row spans="1:2" r="26">
      <c t="s" r="A26" s="4">
        <v>246</v>
      </c>
      <c t="s" r="B26" s="4">
        <v>247</v>
      </c>
    </row>
    <row spans="1:2" r="27">
      <c t="s" r="A27" s="4">
        <v>248</v>
      </c>
      <c t="s" r="B27" s="4">
        <v>249</v>
      </c>
    </row>
    <row spans="1:2" r="28">
      <c t="s" r="A28" s="4">
        <v>250</v>
      </c>
      <c t="s" r="B28" s="4">
        <v>251</v>
      </c>
    </row>
    <row spans="1:2" r="29">
      <c t="s" r="A29" s="4">
        <v>252</v>
      </c>
      <c t="s" r="B29" s="4">
        <v>253</v>
      </c>
    </row>
    <row spans="1:2" r="30">
      <c t="s" r="A30" s="4">
        <v>254</v>
      </c>
      <c t="s" r="B30"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68</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269</v>
      </c>
      <c t="s" r="B10" s="4">
        <v>270</v>
      </c>
    </row>
    <row spans="1:2" r="11">
      <c t="s" r="A11" s="4">
        <v>271</v>
      </c>
      <c t="s" r="B11"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73</v>
      </c>
      <c t="s" r="B1" s="2">
        <v>1</v>
      </c>
    </row>
    <row spans="1:2" r="2">
      <c t="s" r="B2" s="2">
        <v>2</v>
      </c>
    </row>
    <row spans="1:2" r="3">
      <c t="s" r="A3" s="3">
        <v>176</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79</v>
      </c>
    </row>
    <row spans="1:2" r="4">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83</v>
      </c>
    </row>
    <row spans="1:2" r="4">
      <c t="s" r="A4" s="4">
        <v>282</v>
      </c>
      <c t="s" r="B4" s="4">
        <v>283</v>
      </c>
    </row>
    <row spans="1:2" r="5">
      <c t="s" r="A5" s="4">
        <v>284</v>
      </c>
      <c t="s" r="B5" s="4">
        <v>285</v>
      </c>
    </row>
    <row spans="1:2" r="6">
      <c t="s" r="A6" s="4">
        <v>286</v>
      </c>
      <c t="s" r="B6" s="4">
        <v>287</v>
      </c>
    </row>
    <row spans="1:2" r="7">
      <c t="s" r="A7" s="4">
        <v>288</v>
      </c>
      <c t="s" r="B7" s="4">
        <v>289</v>
      </c>
    </row>
    <row spans="1:2" r="8">
      <c t="s" r="A8" s="4">
        <v>290</v>
      </c>
      <c t="s" r="B8" s="4">
        <v>291</v>
      </c>
    </row>
    <row spans="1:2" r="9">
      <c t="s" r="A9" s="4">
        <v>292</v>
      </c>
      <c t="s" r="B9"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86</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299</v>
      </c>
      <c t="s" r="B1" s="2">
        <v>1</v>
      </c>
    </row>
    <row spans="1:2" r="2">
      <c t="s" r="B2" s="2">
        <v>2</v>
      </c>
    </row>
    <row spans="1:2" r="3">
      <c t="s" r="A3" s="3">
        <v>189</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10</v>
      </c>
      <c t="s" r="B1" s="2">
        <v>1</v>
      </c>
    </row>
    <row spans="1:2" r="2">
      <c t="s" r="B2" s="2">
        <v>2</v>
      </c>
    </row>
    <row spans="1:2" r="3">
      <c t="s" r="A3" s="3">
        <v>194</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r="A1" s="1">
        <v>315</v>
      </c>
      <c t="s" r="B1" s="2">
        <v>1</v>
      </c>
    </row>
    <row spans="1:2" r="2">
      <c t="s" r="B2" s="2">
        <v>2</v>
      </c>
    </row>
    <row spans="1:2" r="3">
      <c t="s" r="A3" s="3">
        <v>316</v>
      </c>
    </row>
    <row spans="1:2" r="4">
      <c t="s" r="A4" s="4">
        <v>317</v>
      </c>
      <c t="s" r="B4" s="4">
        <v>318</v>
      </c>
    </row>
    <row spans="1:2" r="5">
      <c t="s" r="A5" s="4">
        <v>319</v>
      </c>
      <c t="s" r="B5" s="4">
        <v>320</v>
      </c>
    </row>
    <row spans="1:2" r="6">
      <c t="s" r="A6" s="4">
        <v>321</v>
      </c>
    </row>
    <row spans="1:2" r="7">
      <c t="s" r="A7" s="3">
        <v>316</v>
      </c>
    </row>
    <row spans="1:2" r="8">
      <c t="s" r="A8" s="4">
        <v>322</v>
      </c>
      <c t="s" r="B8" s="4">
        <v>323</v>
      </c>
    </row>
    <row spans="1:2" r="9">
      <c t="s" r="A9" s="4">
        <v>324</v>
      </c>
    </row>
    <row spans="1:2" r="10">
      <c t="s" r="A10" s="3">
        <v>316</v>
      </c>
    </row>
    <row spans="1:2" r="11">
      <c t="s" r="A11" s="4">
        <v>322</v>
      </c>
      <c t="s" r="B11"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32</v>
      </c>
    </row>
    <row spans="1:3" r="2">
      <c t="s" r="A2" s="4">
        <v>63</v>
      </c>
      <c t="n" r="B2" s="8">
        <v>1400</v>
      </c>
      <c t="n" r="C2" s="8">
        <v>1250</v>
      </c>
    </row>
    <row spans="1:3" r="3">
      <c t="s" r="A3" s="4">
        <v>64</v>
      </c>
      <c t="n" r="B3" s="9">
        <v>0.0001</v>
      </c>
      <c t="n" r="C3" s="9">
        <v>0.0001</v>
      </c>
    </row>
    <row spans="1:3" r="4">
      <c t="s" r="A4" s="4">
        <v>65</v>
      </c>
      <c t="n" r="B4" s="6">
        <v>5000000</v>
      </c>
      <c t="n" r="C4" s="6">
        <v>5000000</v>
      </c>
    </row>
    <row spans="1:3" r="5">
      <c t="s" r="A5" s="4">
        <v>66</v>
      </c>
      <c t="n" r="B5" s="6">
        <v>0</v>
      </c>
      <c t="n" r="C5" s="6">
        <v>0</v>
      </c>
    </row>
    <row spans="1:3" r="6">
      <c t="s" r="A6" s="4">
        <v>67</v>
      </c>
      <c t="n" r="B6" s="9">
        <v>0.0001</v>
      </c>
      <c t="n" r="C6" s="9">
        <v>0.0001</v>
      </c>
    </row>
    <row spans="1:3" r="7">
      <c t="s" r="A7" s="4">
        <v>68</v>
      </c>
      <c t="n" r="B7" s="6">
        <v>500000000</v>
      </c>
    </row>
    <row spans="1:3" r="8">
      <c t="s" r="A8" s="4">
        <v>69</v>
      </c>
      <c t="n" r="B8" s="6">
        <v>1545000</v>
      </c>
      <c t="n" r="C8" s="6">
        <v>0</v>
      </c>
    </row>
    <row spans="1:3" r="9">
      <c t="s" r="A9" s="4">
        <v>28</v>
      </c>
    </row>
    <row spans="1:3" r="10">
      <c t="s" r="A10" s="4">
        <v>68</v>
      </c>
      <c t="n" r="B10" s="6">
        <v>500000000</v>
      </c>
      <c t="n" r="C10" s="6">
        <v>500000000</v>
      </c>
    </row>
    <row spans="1:3" r="11">
      <c t="s" r="A11" s="4">
        <v>70</v>
      </c>
      <c t="n" r="B11" s="6">
        <v>100596000</v>
      </c>
      <c t="n" r="C11" s="6">
        <v>52091000</v>
      </c>
    </row>
    <row spans="1:3" r="12">
      <c t="s" r="A12" s="4">
        <v>71</v>
      </c>
      <c t="n" r="B12" s="6">
        <v>100596000</v>
      </c>
      <c t="n" r="C12" s="6">
        <v>52091000</v>
      </c>
    </row>
    <row spans="1:3" r="13">
      <c t="s" r="A13" s="4">
        <v>30</v>
      </c>
    </row>
    <row spans="1:3" r="14">
      <c t="s" r="A14" s="4">
        <v>68</v>
      </c>
      <c t="n" r="B14" s="6">
        <v>150000000</v>
      </c>
      <c t="n" r="C14" s="6">
        <v>150000000</v>
      </c>
    </row>
    <row spans="1:3" r="15">
      <c t="s" r="A15" s="4">
        <v>70</v>
      </c>
      <c t="n" r="B15" s="6">
        <v>36005000</v>
      </c>
      <c t="n" r="C15" s="6">
        <v>77023000</v>
      </c>
    </row>
    <row spans="1:3" r="16">
      <c t="s" r="A16" s="4">
        <v>71</v>
      </c>
      <c t="n" r="B16" s="6">
        <v>36005000</v>
      </c>
      <c t="n" r="C16" s="6">
        <v>770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v>
      </c>
      <c t="s" r="B1" s="2">
        <v>1</v>
      </c>
    </row>
    <row spans="1:4" r="2">
      <c t="s" r="B2" s="2">
        <v>2</v>
      </c>
      <c t="s" r="C2" s="2">
        <v>32</v>
      </c>
      <c t="s" r="D2" s="2">
        <v>73</v>
      </c>
    </row>
    <row spans="1:4" r="3">
      <c t="s" r="A3" s="3">
        <v>327</v>
      </c>
    </row>
    <row spans="1:4" r="4">
      <c t="s" r="A4" s="4">
        <v>63</v>
      </c>
      <c t="n" r="B4" s="8">
        <v>1400000</v>
      </c>
      <c t="n" r="C4" s="8">
        <v>1250000</v>
      </c>
    </row>
    <row spans="1:4" r="5">
      <c t="s" r="A5" s="4">
        <v>328</v>
      </c>
      <c t="n" r="B5" s="6">
        <v>16800000</v>
      </c>
      <c t="n" r="C5" s="6">
        <v>18000000</v>
      </c>
      <c t="n" r="D5" s="8">
        <v>13500000</v>
      </c>
    </row>
    <row spans="1:4" r="6">
      <c t="s" r="A6" s="4">
        <v>329</v>
      </c>
      <c t="n" r="B6" s="8">
        <v>0</v>
      </c>
    </row>
    <row spans="1:4" r="7">
      <c t="s" r="A7" s="4">
        <v>330</v>
      </c>
      <c t="s" r="B7" s="4">
        <v>331</v>
      </c>
    </row>
    <row spans="1:4" r="8">
      <c t="s" r="A8" s="4">
        <v>332</v>
      </c>
      <c t="n" r="B8" s="8">
        <v>64700000</v>
      </c>
      <c t="n" r="C8" s="8">
        <v>47200000</v>
      </c>
      <c t="n" r="D8" s="8">
        <v>55500000</v>
      </c>
    </row>
    <row spans="1:4" r="9">
      <c t="s" r="A9" s="4">
        <v>333</v>
      </c>
    </row>
    <row spans="1:4" r="10">
      <c t="s" r="A10" s="3">
        <v>327</v>
      </c>
    </row>
    <row spans="1:4" r="11">
      <c t="s" r="A11" s="4">
        <v>334</v>
      </c>
      <c t="s" r="B11" s="4">
        <v>335</v>
      </c>
    </row>
    <row spans="1:4" r="12">
      <c t="s" r="A12" s="4">
        <v>336</v>
      </c>
      <c t="s" r="B12" s="4">
        <v>337</v>
      </c>
    </row>
    <row spans="1:4" r="13">
      <c t="s" r="A13" s="4">
        <v>338</v>
      </c>
    </row>
    <row spans="1:4" r="14">
      <c t="s" r="A14" s="3">
        <v>327</v>
      </c>
    </row>
    <row spans="1:4" r="15">
      <c t="s" r="A15" s="4">
        <v>334</v>
      </c>
      <c t="s" r="B15" s="4">
        <v>339</v>
      </c>
    </row>
    <row spans="1:4" r="16">
      <c t="s" r="A16" s="4">
        <v>336</v>
      </c>
      <c t="s" r="B16" s="4">
        <v>340</v>
      </c>
    </row>
    <row spans="1:4" r="17">
      <c t="s" r="A17" s="4">
        <v>341</v>
      </c>
    </row>
    <row spans="1:4" r="18">
      <c t="s" r="A18" s="3">
        <v>327</v>
      </c>
    </row>
    <row spans="1:4" r="19">
      <c t="s" r="A19" s="4">
        <v>330</v>
      </c>
      <c t="s" r="B19" s="4">
        <v>342</v>
      </c>
    </row>
    <row spans="1:4" r="20">
      <c t="s" r="A20" s="4">
        <v>343</v>
      </c>
    </row>
    <row spans="1:4" r="21">
      <c t="s" r="A21" s="3">
        <v>327</v>
      </c>
    </row>
    <row spans="1:4" r="22">
      <c t="s" r="A22" s="4">
        <v>344</v>
      </c>
      <c t="n" r="B22" s="8">
        <v>22200000</v>
      </c>
      <c t="s" r="C22" s="4">
        <v>5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32</v>
      </c>
    </row>
    <row spans="1:3" r="2">
      <c t="s" r="A2" s="3">
        <v>168</v>
      </c>
    </row>
    <row spans="1:3" r="3">
      <c t="s" r="A3" s="4">
        <v>346</v>
      </c>
      <c t="n" r="B3" s="8">
        <v>9476</v>
      </c>
      <c t="n" r="C3" s="8">
        <v>4324</v>
      </c>
    </row>
    <row spans="1:3" r="4">
      <c t="s" r="A4" s="4">
        <v>347</v>
      </c>
      <c t="n" r="B4" s="6">
        <v>178756</v>
      </c>
      <c t="n" r="C4" s="6">
        <v>148702</v>
      </c>
    </row>
    <row spans="1:3" r="5">
      <c t="s" r="A5" s="4">
        <v>348</v>
      </c>
      <c t="n" r="B5" s="8">
        <v>188232</v>
      </c>
      <c t="n" r="C5" s="8">
        <v>1530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32</v>
      </c>
    </row>
    <row spans="1:3" r="2">
      <c t="s" r="A2" s="3">
        <v>350</v>
      </c>
    </row>
    <row spans="1:3" r="3">
      <c t="s" r="A3" s="4">
        <v>351</v>
      </c>
      <c t="n" r="B3" s="8">
        <v>6132</v>
      </c>
      <c t="n" r="C3" s="8">
        <v>3905</v>
      </c>
    </row>
    <row spans="1:3" r="4">
      <c t="s" r="A4" s="4">
        <v>352</v>
      </c>
      <c t="n" r="B4" s="6">
        <v>4696</v>
      </c>
      <c t="n" r="C4" s="6">
        <v>26504</v>
      </c>
    </row>
    <row spans="1:3" r="5">
      <c t="s" r="A5" s="4">
        <v>353</v>
      </c>
      <c t="n" r="B5" s="6">
        <v>2818</v>
      </c>
      <c t="n" r="C5" s="6">
        <v>2053</v>
      </c>
    </row>
    <row spans="1:3" r="6">
      <c t="s" r="A6" s="4">
        <v>354</v>
      </c>
      <c t="n" r="B6" s="6">
        <v>0</v>
      </c>
      <c t="n" r="C6" s="6">
        <v>24218</v>
      </c>
    </row>
    <row spans="1:3" r="7">
      <c t="s" r="A7" s="4">
        <v>355</v>
      </c>
      <c t="n" r="B7" s="6">
        <v>7366</v>
      </c>
      <c t="n" r="C7" s="6">
        <v>7089</v>
      </c>
    </row>
    <row spans="1:3" r="8">
      <c t="s" r="A8" s="4">
        <v>38</v>
      </c>
      <c t="n" r="B8" s="6">
        <v>25261</v>
      </c>
      <c t="n" r="C8" s="6">
        <v>63769</v>
      </c>
    </row>
    <row spans="1:3" r="9">
      <c t="s" r="A9" s="4">
        <v>356</v>
      </c>
    </row>
    <row spans="1:3" r="10">
      <c t="s" r="A10" s="3">
        <v>350</v>
      </c>
    </row>
    <row spans="1:3" r="11">
      <c t="s" r="A11" s="4">
        <v>357</v>
      </c>
      <c t="n" r="B11" s="8">
        <v>4249</v>
      </c>
      <c t="n" r="C11" s="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8</v>
      </c>
      <c t="s" r="B1" s="2">
        <v>1</v>
      </c>
    </row>
    <row spans="1:4" r="2">
      <c t="s" r="B2" s="2">
        <v>2</v>
      </c>
      <c t="s" r="C2" s="2">
        <v>32</v>
      </c>
      <c t="s" r="D2" s="2">
        <v>73</v>
      </c>
    </row>
    <row spans="1:4" r="3">
      <c t="s" r="A3" s="3">
        <v>327</v>
      </c>
    </row>
    <row spans="1:4" r="4">
      <c t="s" r="A4" s="4">
        <v>359</v>
      </c>
      <c t="n" r="B4" s="8">
        <v>24800</v>
      </c>
      <c t="n" r="C4" s="8">
        <v>16800</v>
      </c>
      <c t="n" r="D4" s="8">
        <v>10900</v>
      </c>
    </row>
    <row spans="1:4" r="5">
      <c t="s" r="A5" s="4">
        <v>360</v>
      </c>
      <c t="n" r="B5" s="6">
        <v>120290</v>
      </c>
      <c t="n" r="C5" s="6">
        <v>71356</v>
      </c>
    </row>
    <row spans="1:4" r="6">
      <c t="s" r="A6" s="4">
        <v>361</v>
      </c>
      <c t="n" r="B6" s="6">
        <v>-50240</v>
      </c>
      <c t="n" r="C6" s="6">
        <v>-29800</v>
      </c>
    </row>
    <row spans="1:4" r="7">
      <c t="s" r="A7" s="4">
        <v>40</v>
      </c>
      <c t="n" r="B7" s="6">
        <v>70050</v>
      </c>
      <c t="n" r="C7" s="6">
        <v>41556</v>
      </c>
    </row>
    <row spans="1:4" r="8">
      <c t="s" r="A8" s="4">
        <v>362</v>
      </c>
    </row>
    <row spans="1:4" r="9">
      <c t="s" r="A9" s="3">
        <v>327</v>
      </c>
    </row>
    <row spans="1:4" r="10">
      <c t="s" r="A10" s="4">
        <v>360</v>
      </c>
      <c t="n" r="B10" s="8">
        <v>40841</v>
      </c>
      <c t="n" r="C10" s="6">
        <v>22787</v>
      </c>
    </row>
    <row spans="1:4" r="11">
      <c t="s" r="A11" s="4">
        <v>363</v>
      </c>
    </row>
    <row spans="1:4" r="12">
      <c t="s" r="A12" s="3">
        <v>327</v>
      </c>
    </row>
    <row spans="1:4" r="13">
      <c t="s" r="A13" s="4">
        <v>336</v>
      </c>
      <c t="s" r="B13" s="4">
        <v>364</v>
      </c>
    </row>
    <row spans="1:4" r="14">
      <c t="s" r="A14" s="4">
        <v>360</v>
      </c>
      <c t="n" r="B14" s="8">
        <v>25174</v>
      </c>
      <c t="n" r="C14" s="6">
        <v>8755</v>
      </c>
    </row>
    <row spans="1:4" r="15">
      <c t="s" r="A15" s="4">
        <v>365</v>
      </c>
    </row>
    <row spans="1:4" r="16">
      <c t="s" r="A16" s="3">
        <v>327</v>
      </c>
    </row>
    <row spans="1:4" r="17">
      <c t="s" r="A17" s="4">
        <v>360</v>
      </c>
      <c t="n" r="B17" s="8">
        <v>19537</v>
      </c>
      <c t="n" r="C17" s="6">
        <v>16159</v>
      </c>
    </row>
    <row spans="1:4" r="18">
      <c t="s" r="A18" s="4">
        <v>366</v>
      </c>
    </row>
    <row spans="1:4" r="19">
      <c t="s" r="A19" s="3">
        <v>327</v>
      </c>
    </row>
    <row spans="1:4" r="20">
      <c t="s" r="A20" s="4">
        <v>336</v>
      </c>
      <c t="s" r="B20" s="4">
        <v>342</v>
      </c>
    </row>
    <row spans="1:4" r="21">
      <c t="s" r="A21" s="4">
        <v>360</v>
      </c>
      <c t="n" r="B21" s="8">
        <v>14581</v>
      </c>
      <c t="n" r="C21" s="6">
        <v>9731</v>
      </c>
    </row>
    <row spans="1:4" r="22">
      <c t="s" r="A22" s="4">
        <v>367</v>
      </c>
    </row>
    <row spans="1:4" r="23">
      <c t="s" r="A23" s="3">
        <v>327</v>
      </c>
    </row>
    <row spans="1:4" r="24">
      <c t="s" r="A24" s="4">
        <v>336</v>
      </c>
      <c t="s" r="B24" s="4">
        <v>368</v>
      </c>
    </row>
    <row spans="1:4" r="25">
      <c t="s" r="A25" s="4">
        <v>360</v>
      </c>
      <c t="n" r="B25" s="8">
        <v>11389</v>
      </c>
      <c t="n" r="C25" s="6">
        <v>6150</v>
      </c>
    </row>
    <row spans="1:4" r="26">
      <c t="s" r="A26" s="4">
        <v>369</v>
      </c>
    </row>
    <row spans="1:4" r="27">
      <c t="s" r="A27" s="3">
        <v>327</v>
      </c>
    </row>
    <row spans="1:4" r="28">
      <c t="s" r="A28" s="4">
        <v>360</v>
      </c>
      <c t="n" r="B28" s="6">
        <v>4632</v>
      </c>
      <c t="n" r="C28" s="6">
        <v>3944</v>
      </c>
    </row>
    <row spans="1:4" r="29">
      <c t="s" r="A29" s="4">
        <v>370</v>
      </c>
    </row>
    <row spans="1:4" r="30">
      <c t="s" r="A30" s="3">
        <v>327</v>
      </c>
    </row>
    <row spans="1:4" r="31">
      <c t="s" r="A31" s="4">
        <v>360</v>
      </c>
      <c t="n" r="B31" s="8">
        <v>4136</v>
      </c>
      <c t="n" r="C31" s="8">
        <v>3830</v>
      </c>
    </row>
    <row spans="1:4" r="32">
      <c t="s" r="A32" s="4">
        <v>333</v>
      </c>
    </row>
    <row spans="1:4" r="33">
      <c t="s" r="A33" s="3">
        <v>327</v>
      </c>
    </row>
    <row spans="1:4" r="34">
      <c t="s" r="A34" s="4">
        <v>336</v>
      </c>
      <c t="s" r="B34" s="4">
        <v>337</v>
      </c>
    </row>
    <row spans="1:4" r="35">
      <c t="s" r="A35" s="4">
        <v>371</v>
      </c>
    </row>
    <row spans="1:4" r="36">
      <c t="s" r="A36" s="3">
        <v>327</v>
      </c>
    </row>
    <row spans="1:4" r="37">
      <c t="s" r="A37" s="4">
        <v>336</v>
      </c>
      <c t="s" r="B37" s="4">
        <v>368</v>
      </c>
    </row>
    <row spans="1:4" r="38">
      <c t="s" r="A38" s="4">
        <v>372</v>
      </c>
    </row>
    <row spans="1:4" r="39">
      <c t="s" r="A39" s="3">
        <v>327</v>
      </c>
    </row>
    <row spans="1:4" r="40">
      <c t="s" r="A40" s="4">
        <v>336</v>
      </c>
      <c t="s" r="B40" s="4">
        <v>337</v>
      </c>
    </row>
    <row spans="1:4" r="41">
      <c t="s" r="A41" s="4">
        <v>373</v>
      </c>
    </row>
    <row spans="1:4" r="42">
      <c t="s" r="A42" s="3">
        <v>327</v>
      </c>
    </row>
    <row spans="1:4" r="43">
      <c t="s" r="A43" s="4">
        <v>336</v>
      </c>
      <c t="s" r="B43" s="4">
        <v>342</v>
      </c>
    </row>
    <row spans="1:4" r="44">
      <c t="s" r="A44" s="4">
        <v>338</v>
      </c>
    </row>
    <row spans="1:4" r="45">
      <c t="s" r="A45" s="3">
        <v>327</v>
      </c>
    </row>
    <row spans="1:4" r="46">
      <c t="s" r="A46" s="4">
        <v>336</v>
      </c>
      <c t="s" r="B46" s="4">
        <v>340</v>
      </c>
    </row>
    <row spans="1:4" r="47">
      <c t="s" r="A47" s="4">
        <v>374</v>
      </c>
    </row>
    <row spans="1:4" r="48">
      <c t="s" r="A48" s="3">
        <v>327</v>
      </c>
    </row>
    <row spans="1:4" r="49">
      <c t="s" r="A49" s="4">
        <v>336</v>
      </c>
      <c t="s" r="B49" s="4">
        <v>340</v>
      </c>
    </row>
    <row spans="1:4" r="50">
      <c t="s" r="A50" s="4">
        <v>375</v>
      </c>
    </row>
    <row spans="1:4" r="51">
      <c t="s" r="A51" s="3">
        <v>327</v>
      </c>
    </row>
    <row spans="1:4" r="52">
      <c t="s" r="A52" s="4">
        <v>336</v>
      </c>
      <c t="s" r="B52" s="4">
        <v>342</v>
      </c>
    </row>
    <row spans="1:4" r="53">
      <c t="s" r="A53" s="4">
        <v>376</v>
      </c>
    </row>
    <row spans="1:4" r="54">
      <c t="s" r="A54" s="3">
        <v>327</v>
      </c>
    </row>
    <row spans="1:4" r="55">
      <c t="s" r="A55" s="4">
        <v>336</v>
      </c>
      <c t="s" r="B55" s="4">
        <v>37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8</v>
      </c>
      <c t="s" r="B1" s="2">
        <v>1</v>
      </c>
    </row>
    <row spans="1:4" r="2">
      <c t="s" r="B2" s="2">
        <v>2</v>
      </c>
      <c t="s" r="C2" s="2">
        <v>379</v>
      </c>
      <c t="s" r="D2" s="2">
        <v>32</v>
      </c>
    </row>
    <row spans="1:4" r="3">
      <c t="s" r="A3" s="3">
        <v>380</v>
      </c>
    </row>
    <row spans="1:4" r="4">
      <c t="s" r="A4" s="4">
        <v>42</v>
      </c>
      <c t="n" r="B4" s="8">
        <v>57095</v>
      </c>
      <c t="n" r="D4" s="8">
        <v>14095</v>
      </c>
    </row>
    <row spans="1:4" r="5">
      <c t="s" r="A5" s="4">
        <v>381</v>
      </c>
    </row>
    <row spans="1:4" r="6">
      <c t="s" r="A6" s="3">
        <v>380</v>
      </c>
    </row>
    <row spans="1:4" r="7">
      <c t="s" r="A7" s="4">
        <v>382</v>
      </c>
      <c t="n" r="B7" s="8">
        <v>70200</v>
      </c>
    </row>
    <row spans="1:4" r="8">
      <c t="s" r="A8" s="4">
        <v>383</v>
      </c>
      <c t="n" r="C8" s="8">
        <v>-353</v>
      </c>
    </row>
    <row spans="1:4" r="9">
      <c t="s" r="A9" s="4">
        <v>384</v>
      </c>
      <c t="n" r="C9" s="6">
        <v>-4676</v>
      </c>
    </row>
    <row spans="1:4" r="10">
      <c t="s" r="A10" s="4">
        <v>385</v>
      </c>
      <c t="n" r="C10" s="6">
        <v>27247</v>
      </c>
    </row>
    <row spans="1:4" r="11">
      <c t="s" r="A11" s="4">
        <v>42</v>
      </c>
      <c t="n" r="C11" s="6">
        <v>43000</v>
      </c>
    </row>
    <row spans="1:4" r="12">
      <c t="s" r="A12" s="4">
        <v>386</v>
      </c>
      <c t="n" r="C12" s="6">
        <v>70247</v>
      </c>
    </row>
    <row spans="1:4" r="13">
      <c t="s" r="A13" s="4">
        <v>387</v>
      </c>
    </row>
    <row spans="1:4" r="14">
      <c t="s" r="A14" s="3">
        <v>380</v>
      </c>
    </row>
    <row spans="1:4" r="15">
      <c t="s" r="A15" s="4">
        <v>388</v>
      </c>
      <c t="n" r="C15" s="6">
        <v>25676</v>
      </c>
    </row>
    <row spans="1:4" r="16">
      <c t="s" r="A16" s="4">
        <v>389</v>
      </c>
    </row>
    <row spans="1:4" r="17">
      <c t="s" r="A17" s="3">
        <v>380</v>
      </c>
    </row>
    <row spans="1:4" r="18">
      <c t="s" r="A18" s="4">
        <v>390</v>
      </c>
      <c t="s" r="B18" s="4">
        <v>391</v>
      </c>
    </row>
    <row spans="1:4" r="19">
      <c t="s" r="A19" s="4">
        <v>392</v>
      </c>
    </row>
    <row spans="1:4" r="20">
      <c t="s" r="A20" s="3">
        <v>380</v>
      </c>
    </row>
    <row spans="1:4" r="21">
      <c t="s" r="A21" s="4">
        <v>390</v>
      </c>
      <c t="s" r="B21" s="4">
        <v>364</v>
      </c>
    </row>
    <row spans="1:4" r="22">
      <c t="s" r="A22" s="4">
        <v>393</v>
      </c>
    </row>
    <row spans="1:4" r="23">
      <c t="s" r="A23" s="3">
        <v>380</v>
      </c>
    </row>
    <row spans="1:4" r="24">
      <c t="s" r="A24" s="4">
        <v>394</v>
      </c>
      <c t="n" r="C24" s="8">
        <v>6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95</v>
      </c>
      <c t="s" r="B1" s="2">
        <v>1</v>
      </c>
    </row>
    <row spans="1:5" r="2">
      <c t="s" r="B2" s="2">
        <v>2</v>
      </c>
      <c t="s" r="C2" s="2">
        <v>32</v>
      </c>
      <c t="s" r="D2" s="2">
        <v>73</v>
      </c>
      <c t="s" r="E2" s="2">
        <v>379</v>
      </c>
    </row>
    <row spans="1:5" r="3">
      <c t="s" r="A3" s="3">
        <v>168</v>
      </c>
    </row>
    <row spans="1:5" r="4">
      <c t="s" r="A4" s="4">
        <v>42</v>
      </c>
      <c t="n" r="B4" s="8">
        <v>57095</v>
      </c>
      <c t="n" r="C4" s="8">
        <v>14095</v>
      </c>
    </row>
    <row spans="1:5" r="5">
      <c t="s" r="A5" s="3">
        <v>396</v>
      </c>
    </row>
    <row spans="1:5" r="6">
      <c t="s" r="A6" s="4">
        <v>397</v>
      </c>
      <c t="n" r="B6" s="6">
        <v>24412</v>
      </c>
    </row>
    <row spans="1:5" r="7">
      <c t="s" r="A7" s="4">
        <v>41</v>
      </c>
      <c t="n" r="B7" s="6">
        <v>31027</v>
      </c>
      <c t="n" r="C7" s="6">
        <v>2937</v>
      </c>
    </row>
    <row spans="1:5" r="8">
      <c t="s" r="A8" s="4">
        <v>398</v>
      </c>
      <c t="n" r="B8" s="6">
        <v>4200</v>
      </c>
      <c t="n" r="C8" s="6">
        <v>1100</v>
      </c>
      <c t="n" r="D8" s="8">
        <v>1100</v>
      </c>
    </row>
    <row spans="1:5" r="9">
      <c t="s" r="A9" s="4">
        <v>381</v>
      </c>
    </row>
    <row spans="1:5" r="10">
      <c t="s" r="A10" s="3">
        <v>168</v>
      </c>
    </row>
    <row spans="1:5" r="11">
      <c t="s" r="A11" s="4">
        <v>42</v>
      </c>
      <c t="n" r="E11" s="8">
        <v>43000</v>
      </c>
    </row>
    <row spans="1:5" r="12">
      <c t="s" r="A12" s="3">
        <v>396</v>
      </c>
    </row>
    <row spans="1:5" r="13">
      <c t="s" r="A13" s="4">
        <v>399</v>
      </c>
      <c t="n" r="B13" s="6">
        <v>32952</v>
      </c>
      <c t="n" r="C13" s="6">
        <v>7275</v>
      </c>
    </row>
    <row spans="1:5" r="14">
      <c t="s" r="A14" s="4">
        <v>400</v>
      </c>
      <c t="n" r="B14" s="6">
        <v>-8540</v>
      </c>
      <c t="n" r="C14" s="6">
        <v>-4353</v>
      </c>
    </row>
    <row spans="1:5" r="15">
      <c t="s" r="A15" s="4">
        <v>397</v>
      </c>
      <c t="n" r="B15" s="6">
        <v>24412</v>
      </c>
      <c t="n" r="C15" s="6">
        <v>2922</v>
      </c>
    </row>
    <row spans="1:5" r="16">
      <c t="s" r="A16" s="4">
        <v>401</v>
      </c>
      <c t="n" r="B16" s="6">
        <v>6615</v>
      </c>
      <c t="n" r="C16" s="6">
        <v>15</v>
      </c>
    </row>
    <row spans="1:5" r="17">
      <c t="s" r="A17" s="4">
        <v>402</v>
      </c>
      <c t="n" r="B17" s="6">
        <v>39567</v>
      </c>
      <c t="n" r="C17" s="6">
        <v>7290</v>
      </c>
    </row>
    <row spans="1:5" r="18">
      <c t="s" r="A18" s="4">
        <v>41</v>
      </c>
      <c t="n" r="B18" s="8">
        <v>31027</v>
      </c>
      <c t="n" r="C18" s="8">
        <v>29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3</v>
      </c>
      <c t="s" r="B1" s="2">
        <v>404</v>
      </c>
    </row>
    <row spans="1:2" r="2">
      <c t="s" r="A2" s="3">
        <v>168</v>
      </c>
    </row>
    <row spans="1:2" r="3">
      <c t="n" r="A3" s="6">
        <v>2016</v>
      </c>
      <c t="n" r="B3" s="8">
        <v>5956</v>
      </c>
    </row>
    <row spans="1:2" r="4">
      <c t="n" r="A4" s="6">
        <v>2017</v>
      </c>
      <c t="n" r="B4" s="6">
        <v>5172</v>
      </c>
    </row>
    <row spans="1:2" r="5">
      <c t="n" r="A5" s="6">
        <v>2018</v>
      </c>
      <c t="n" r="B5" s="6">
        <v>4780</v>
      </c>
    </row>
    <row spans="1:2" r="6">
      <c t="n" r="A6" s="6">
        <v>2019</v>
      </c>
      <c t="n" r="B6" s="6">
        <v>4269</v>
      </c>
    </row>
    <row spans="1:2" r="7">
      <c t="n" r="A7" s="6">
        <v>2020</v>
      </c>
      <c t="n" r="B7" s="6">
        <v>3365</v>
      </c>
    </row>
    <row spans="1:2" r="8">
      <c t="s" r="A8" s="4">
        <v>405</v>
      </c>
      <c t="n" r="B8" s="6">
        <v>870</v>
      </c>
    </row>
    <row spans="1:2" r="9">
      <c t="s" r="A9" s="4">
        <v>397</v>
      </c>
      <c t="n" r="B9" s="8">
        <v>24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32</v>
      </c>
    </row>
    <row spans="1:3" r="2">
      <c t="s" r="A2" s="3">
        <v>407</v>
      </c>
    </row>
    <row spans="1:3" r="3">
      <c t="s" r="A3" s="4">
        <v>408</v>
      </c>
      <c t="n" r="B3" s="8">
        <v>64831</v>
      </c>
      <c t="n" r="C3" s="8">
        <v>56617</v>
      </c>
    </row>
    <row spans="1:3" r="4">
      <c t="s" r="A4" s="4">
        <v>409</v>
      </c>
      <c t="n" r="B4" s="6">
        <v>29298</v>
      </c>
      <c t="n" r="C4" s="6">
        <v>9635</v>
      </c>
    </row>
    <row spans="1:3" r="5">
      <c t="s" r="A5" s="4">
        <v>410</v>
      </c>
      <c t="n" r="B5" s="6">
        <v>26491</v>
      </c>
      <c t="n" r="C5" s="6">
        <v>28959</v>
      </c>
    </row>
    <row spans="1:3" r="6">
      <c t="s" r="A6" s="4">
        <v>411</v>
      </c>
      <c t="n" r="B6" s="6">
        <v>8877</v>
      </c>
      <c t="n" r="C6" s="6">
        <v>4903</v>
      </c>
    </row>
    <row spans="1:3" r="7">
      <c t="s" r="A7" s="4">
        <v>412</v>
      </c>
      <c t="n" r="B7" s="6">
        <v>10400</v>
      </c>
      <c t="n" r="C7" s="6">
        <v>6025</v>
      </c>
    </row>
    <row spans="1:3" r="8">
      <c t="s" r="A8" s="4">
        <v>413</v>
      </c>
      <c t="n" r="B8" s="6">
        <v>7536</v>
      </c>
      <c t="n" r="C8" s="6">
        <v>2732</v>
      </c>
    </row>
    <row spans="1:3" r="9">
      <c t="s" r="A9" s="4">
        <v>414</v>
      </c>
      <c t="n" r="B9" s="6">
        <v>6536</v>
      </c>
      <c t="n" r="C9" s="6">
        <v>9189</v>
      </c>
    </row>
    <row spans="1:3" r="10">
      <c t="s" r="A10" s="4">
        <v>415</v>
      </c>
      <c t="n" r="B10" s="6">
        <v>192446</v>
      </c>
      <c t="n" r="C10" s="6">
        <v>118507</v>
      </c>
    </row>
    <row spans="1:3" r="11">
      <c t="s" r="A11" s="4">
        <v>416</v>
      </c>
    </row>
    <row spans="1:3" r="12">
      <c t="s" r="A12" s="3">
        <v>407</v>
      </c>
    </row>
    <row spans="1:3" r="13">
      <c t="s" r="A13" s="4">
        <v>417</v>
      </c>
      <c t="n" r="B13" s="8">
        <v>38477</v>
      </c>
      <c t="n" r="C13" s="8">
        <v>4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2</v>
      </c>
    </row>
    <row spans="1:3" r="2">
      <c t="s" r="A2" s="3">
        <v>419</v>
      </c>
    </row>
    <row spans="1:3" r="3">
      <c t="s" r="A3" s="4">
        <v>420</v>
      </c>
      <c t="n" r="B3" s="8">
        <v>27989</v>
      </c>
      <c t="n" r="C3" s="8">
        <v>18743</v>
      </c>
    </row>
    <row spans="1:3" r="4">
      <c t="s" r="A4" s="4">
        <v>421</v>
      </c>
      <c t="n" r="B4" s="6">
        <v>41936</v>
      </c>
      <c t="n" r="C4" s="6">
        <v>8611</v>
      </c>
    </row>
    <row spans="1:3" r="5">
      <c t="s" r="A5" s="4">
        <v>422</v>
      </c>
      <c t="n" r="B5" s="6">
        <v>33206</v>
      </c>
      <c t="n" r="C5" s="6">
        <v>0</v>
      </c>
    </row>
    <row spans="1:3" r="6">
      <c t="s" r="A6" s="4">
        <v>423</v>
      </c>
      <c t="n" r="B6" s="6">
        <v>8430</v>
      </c>
      <c t="n" r="C6" s="6">
        <v>8706</v>
      </c>
    </row>
    <row spans="1:3" r="7">
      <c t="s" r="A7" s="4">
        <v>43</v>
      </c>
      <c t="n" r="B7" s="8">
        <v>111561</v>
      </c>
      <c t="n" r="C7" s="8">
        <v>360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2</v>
      </c>
    </row>
    <row spans="1:3" r="2">
      <c t="s" r="A2" s="3">
        <v>425</v>
      </c>
    </row>
    <row spans="1:3" r="3">
      <c t="s" r="A3" s="4">
        <v>42</v>
      </c>
      <c t="n" r="B3" s="8">
        <v>57095</v>
      </c>
      <c t="n" r="C3" s="8">
        <v>140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2</v>
      </c>
      <c t="s" r="D2" s="2">
        <v>73</v>
      </c>
    </row>
    <row spans="1:4" r="3">
      <c t="s" r="A3" s="3">
        <v>74</v>
      </c>
    </row>
    <row spans="1:4" r="4">
      <c t="s" r="A4" s="4">
        <v>75</v>
      </c>
      <c t="n" r="B4" s="8">
        <v>1619971</v>
      </c>
      <c t="n" r="C4" s="8">
        <v>1394205</v>
      </c>
      <c t="n" r="D4" s="8">
        <v>985737</v>
      </c>
    </row>
    <row spans="1:4" r="5">
      <c t="s" r="A5" s="4">
        <v>76</v>
      </c>
      <c t="n" r="B5" s="6">
        <v>946757</v>
      </c>
      <c t="n" r="C5" s="6">
        <v>766970</v>
      </c>
      <c t="n" r="D5" s="6">
        <v>623953</v>
      </c>
    </row>
    <row spans="1:4" r="6">
      <c t="s" r="A6" s="4">
        <v>77</v>
      </c>
      <c t="n" r="B6" s="6">
        <v>673214</v>
      </c>
      <c t="n" r="C6" s="6">
        <v>627235</v>
      </c>
      <c t="n" r="D6" s="6">
        <v>361784</v>
      </c>
    </row>
    <row spans="1:4" r="7">
      <c t="s" r="A7" s="3">
        <v>78</v>
      </c>
    </row>
    <row spans="1:4" r="8">
      <c t="s" r="A8" s="4">
        <v>79</v>
      </c>
      <c t="n" r="B8" s="6">
        <v>241694</v>
      </c>
      <c t="n" r="C8" s="6">
        <v>151852</v>
      </c>
      <c t="n" r="D8" s="6">
        <v>73737</v>
      </c>
    </row>
    <row spans="1:4" r="9">
      <c t="s" r="A9" s="4">
        <v>80</v>
      </c>
      <c t="n" r="B9" s="6">
        <v>268939</v>
      </c>
      <c t="n" r="C9" s="6">
        <v>194377</v>
      </c>
      <c t="n" r="D9" s="6">
        <v>157771</v>
      </c>
    </row>
    <row spans="1:4" r="10">
      <c t="s" r="A10" s="4">
        <v>81</v>
      </c>
      <c t="n" r="B10" s="6">
        <v>107833</v>
      </c>
      <c t="n" r="C10" s="6">
        <v>93971</v>
      </c>
      <c t="n" r="D10" s="6">
        <v>31573</v>
      </c>
    </row>
    <row spans="1:4" r="11">
      <c t="s" r="A11" s="4">
        <v>82</v>
      </c>
      <c t="n" r="B11" s="6">
        <v>618466</v>
      </c>
      <c t="n" r="C11" s="6">
        <v>440200</v>
      </c>
      <c t="n" r="D11" s="6">
        <v>263081</v>
      </c>
    </row>
    <row spans="1:4" r="12">
      <c t="s" r="A12" s="4">
        <v>83</v>
      </c>
      <c t="n" r="B12" s="6">
        <v>54748</v>
      </c>
      <c t="n" r="C12" s="6">
        <v>187035</v>
      </c>
      <c t="n" r="D12" s="6">
        <v>98703</v>
      </c>
    </row>
    <row spans="1:4" r="13">
      <c t="s" r="A13" s="4">
        <v>84</v>
      </c>
      <c t="n" r="B13" s="6">
        <v>-2163</v>
      </c>
      <c t="n" r="C13" s="6">
        <v>-6060</v>
      </c>
      <c t="n" r="D13" s="6">
        <v>-7374</v>
      </c>
    </row>
    <row spans="1:4" r="14">
      <c t="s" r="A14" s="4">
        <v>85</v>
      </c>
      <c t="n" r="B14" s="6">
        <v>52585</v>
      </c>
      <c t="n" r="C14" s="6">
        <v>180975</v>
      </c>
      <c t="n" r="D14" s="6">
        <v>91329</v>
      </c>
    </row>
    <row spans="1:4" r="15">
      <c t="s" r="A15" s="4">
        <v>86</v>
      </c>
      <c t="n" r="B15" s="6">
        <v>16454</v>
      </c>
      <c t="n" r="C15" s="6">
        <v>52887</v>
      </c>
      <c t="n" r="D15" s="6">
        <v>30751</v>
      </c>
    </row>
    <row spans="1:4" r="16">
      <c t="s" r="A16" s="4">
        <v>87</v>
      </c>
      <c t="n" r="B16" s="6">
        <v>36131</v>
      </c>
      <c t="n" r="C16" s="6">
        <v>128088</v>
      </c>
      <c t="n" r="D16" s="6">
        <v>60578</v>
      </c>
    </row>
    <row spans="1:4" r="17">
      <c t="s" r="A17" s="4">
        <v>88</v>
      </c>
      <c t="n" r="B17" s="6">
        <v>0</v>
      </c>
      <c t="n" r="C17" s="6">
        <v>-16512</v>
      </c>
      <c t="n" r="D17" s="6">
        <v>-16727</v>
      </c>
    </row>
    <row spans="1:4" r="18">
      <c t="s" r="A18" s="4">
        <v>89</v>
      </c>
      <c t="n" r="B18" s="6">
        <v>36131</v>
      </c>
      <c t="n" r="C18" s="6">
        <v>111576</v>
      </c>
      <c t="n" r="D18" s="6">
        <v>43851</v>
      </c>
    </row>
    <row spans="1:4" r="19">
      <c t="s" r="A19" s="4">
        <v>90</v>
      </c>
      <c t="n" r="B19" s="6">
        <v>0</v>
      </c>
      <c t="n" r="C19" s="6">
        <v>2277</v>
      </c>
      <c t="n" r="D19" s="6">
        <v>2309</v>
      </c>
    </row>
    <row spans="1:4" r="20">
      <c t="s" r="A20" s="4">
        <v>91</v>
      </c>
      <c t="n" r="B20" s="8">
        <v>36131</v>
      </c>
      <c t="n" r="C20" s="8">
        <v>113853</v>
      </c>
      <c t="n" r="D20" s="8">
        <v>46160</v>
      </c>
    </row>
    <row spans="1:4" r="21">
      <c t="s" r="A21" s="4">
        <v>92</v>
      </c>
      <c t="n" r="B21" s="10">
        <v>0.27</v>
      </c>
      <c t="n" r="C21" s="10">
        <v>1.07</v>
      </c>
      <c t="n" r="D21" s="10">
        <v>0.54</v>
      </c>
    </row>
    <row spans="1:4" r="22">
      <c t="s" r="A22" s="4">
        <v>93</v>
      </c>
      <c t="n" r="B22" s="10">
        <v>0.25</v>
      </c>
      <c t="n" r="C22" s="10">
        <v>0.92</v>
      </c>
      <c t="n" r="D22" s="10">
        <v>0.47</v>
      </c>
    </row>
    <row spans="1:4" r="23">
      <c t="s" r="A23" s="4">
        <v>94</v>
      </c>
      <c t="n" r="B23" s="6">
        <v>134595</v>
      </c>
      <c t="n" r="C23" s="6">
        <v>104453</v>
      </c>
      <c t="n" r="D23" s="6">
        <v>81018</v>
      </c>
    </row>
    <row spans="1:4" r="24">
      <c t="s" r="A24" s="4">
        <v>95</v>
      </c>
      <c t="n" r="B24" s="6">
        <v>146486</v>
      </c>
      <c t="n" r="C24" s="6">
        <v>123630</v>
      </c>
      <c t="n" r="D24" s="6">
        <v>98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2</v>
      </c>
    </row>
    <row spans="1:3" r="2">
      <c t="s" r="A2" s="3">
        <v>427</v>
      </c>
    </row>
    <row spans="1:3" r="3">
      <c t="s" r="A3" s="4">
        <v>428</v>
      </c>
      <c t="n" r="B3" s="8">
        <v>122199</v>
      </c>
      <c t="n" r="C3" s="8">
        <v>58764</v>
      </c>
    </row>
    <row spans="1:3" r="4">
      <c t="s" r="A4" s="4">
        <v>429</v>
      </c>
      <c t="n" r="B4" s="6">
        <v>72187</v>
      </c>
      <c t="n" r="C4" s="6">
        <v>43563</v>
      </c>
    </row>
    <row spans="1:3" r="5">
      <c t="s" r="A5" s="4">
        <v>35</v>
      </c>
      <c t="n" r="B5" s="6">
        <v>194386</v>
      </c>
      <c t="n" r="C5" s="6">
        <v>102327</v>
      </c>
    </row>
    <row spans="1:3" r="6">
      <c t="s" r="A6" s="4">
        <v>34</v>
      </c>
      <c t="n" r="B6" s="6">
        <v>228600</v>
      </c>
      <c t="n" r="C6" s="6">
        <v>237000</v>
      </c>
    </row>
    <row spans="1:3" r="7">
      <c t="s" r="A7" s="4">
        <v>430</v>
      </c>
    </row>
    <row spans="1:3" r="8">
      <c t="s" r="A8" s="3">
        <v>427</v>
      </c>
    </row>
    <row spans="1:3" r="9">
      <c t="s" r="A9" s="4">
        <v>431</v>
      </c>
      <c t="n" r="B9" s="6">
        <v>51059</v>
      </c>
      <c t="n" r="C9" s="6">
        <v>82968</v>
      </c>
    </row>
    <row spans="1:3" r="10">
      <c t="s" r="A10" s="4">
        <v>35</v>
      </c>
      <c t="n" r="B10" s="6">
        <v>194386</v>
      </c>
      <c t="n" r="C10" s="6">
        <v>102327</v>
      </c>
    </row>
    <row spans="1:3" r="11">
      <c t="s" r="A11" s="4">
        <v>432</v>
      </c>
    </row>
    <row spans="1:3" r="12">
      <c t="s" r="A12" s="3">
        <v>427</v>
      </c>
    </row>
    <row spans="1:3" r="13">
      <c t="s" r="A13" s="4">
        <v>35</v>
      </c>
      <c t="n" r="B13" s="6">
        <v>11913</v>
      </c>
      <c t="n" r="C13" s="6">
        <v>0</v>
      </c>
    </row>
    <row spans="1:3" r="14">
      <c t="s" r="A14" s="4">
        <v>433</v>
      </c>
    </row>
    <row spans="1:3" r="15">
      <c t="s" r="A15" s="3">
        <v>427</v>
      </c>
    </row>
    <row spans="1:3" r="16">
      <c t="s" r="A16" s="4">
        <v>35</v>
      </c>
      <c t="n" r="B16" s="6">
        <v>0</v>
      </c>
      <c t="n" r="C16" s="6">
        <v>1994</v>
      </c>
    </row>
    <row spans="1:3" r="17">
      <c t="s" r="A17" s="4">
        <v>434</v>
      </c>
    </row>
    <row spans="1:3" r="18">
      <c t="s" r="A18" s="3">
        <v>427</v>
      </c>
    </row>
    <row spans="1:3" r="19">
      <c t="s" r="A19" s="4">
        <v>35</v>
      </c>
      <c t="n" r="B19" s="6">
        <v>14451</v>
      </c>
      <c t="n" r="C19" s="6">
        <v>7020</v>
      </c>
    </row>
    <row spans="1:3" r="20">
      <c t="s" r="A20" s="4">
        <v>435</v>
      </c>
    </row>
    <row spans="1:3" r="21">
      <c t="s" r="A21" s="3">
        <v>427</v>
      </c>
    </row>
    <row spans="1:3" r="22">
      <c t="s" r="A22" s="4">
        <v>35</v>
      </c>
      <c t="n" r="B22" s="6">
        <v>2197</v>
      </c>
      <c t="n" r="C22" s="6">
        <v>2497</v>
      </c>
    </row>
    <row spans="1:3" r="23">
      <c t="s" r="A23" s="4">
        <v>436</v>
      </c>
    </row>
    <row spans="1:3" r="24">
      <c t="s" r="A24" s="3">
        <v>427</v>
      </c>
    </row>
    <row spans="1:3" r="25">
      <c t="s" r="A25" s="4">
        <v>35</v>
      </c>
      <c t="n" r="B25" s="6">
        <v>165825</v>
      </c>
      <c t="n" r="C25" s="6">
        <v>90816</v>
      </c>
    </row>
    <row spans="1:3" r="26">
      <c t="s" r="A26" s="4">
        <v>437</v>
      </c>
    </row>
    <row spans="1:3" r="27">
      <c t="s" r="A27" s="3">
        <v>427</v>
      </c>
    </row>
    <row spans="1:3" r="28">
      <c t="s" r="A28" s="4">
        <v>431</v>
      </c>
      <c t="n" r="B28" s="6">
        <v>51059</v>
      </c>
      <c t="n" r="C28" s="6">
        <v>80968</v>
      </c>
    </row>
    <row spans="1:3" r="29">
      <c t="s" r="A29" s="4">
        <v>436</v>
      </c>
    </row>
    <row spans="1:3" r="30">
      <c t="s" r="A30" s="3">
        <v>427</v>
      </c>
    </row>
    <row spans="1:3" r="31">
      <c t="s" r="A31" s="4">
        <v>431</v>
      </c>
      <c t="n" r="B31" s="6">
        <v>0</v>
      </c>
      <c t="n" r="C31" s="6">
        <v>2000</v>
      </c>
    </row>
    <row spans="1:3" r="32">
      <c t="s" r="A32" s="4">
        <v>438</v>
      </c>
    </row>
    <row spans="1:3" r="33">
      <c t="s" r="A33" s="3">
        <v>427</v>
      </c>
    </row>
    <row spans="1:3" r="34">
      <c t="s" r="A34" s="4">
        <v>431</v>
      </c>
      <c t="n" r="B34" s="6">
        <v>51059</v>
      </c>
      <c t="n" r="C34" s="6">
        <v>80968</v>
      </c>
    </row>
    <row spans="1:3" r="35">
      <c t="s" r="A35" s="4">
        <v>35</v>
      </c>
      <c t="n" r="B35" s="6">
        <v>0</v>
      </c>
      <c t="n" r="C35" s="6">
        <v>1994</v>
      </c>
    </row>
    <row spans="1:3" r="36">
      <c t="s" r="A36" s="4">
        <v>439</v>
      </c>
    </row>
    <row spans="1:3" r="37">
      <c t="s" r="A37" s="3">
        <v>427</v>
      </c>
    </row>
    <row spans="1:3" r="38">
      <c t="s" r="A38" s="4">
        <v>35</v>
      </c>
      <c t="n" r="B38" s="6">
        <v>0</v>
      </c>
      <c t="n" r="C38" s="6">
        <v>0</v>
      </c>
    </row>
    <row spans="1:3" r="39">
      <c t="s" r="A39" s="4">
        <v>440</v>
      </c>
    </row>
    <row spans="1:3" r="40">
      <c t="s" r="A40" s="3">
        <v>427</v>
      </c>
    </row>
    <row spans="1:3" r="41">
      <c t="s" r="A41" s="4">
        <v>35</v>
      </c>
      <c t="n" r="B41" s="6">
        <v>0</v>
      </c>
      <c t="n" r="C41" s="6">
        <v>1994</v>
      </c>
    </row>
    <row spans="1:3" r="42">
      <c t="s" r="A42" s="4">
        <v>441</v>
      </c>
    </row>
    <row spans="1:3" r="43">
      <c t="s" r="A43" s="3">
        <v>427</v>
      </c>
    </row>
    <row spans="1:3" r="44">
      <c t="s" r="A44" s="4">
        <v>35</v>
      </c>
      <c t="n" r="B44" s="6">
        <v>0</v>
      </c>
      <c t="n" r="C44" s="6">
        <v>0</v>
      </c>
    </row>
    <row spans="1:3" r="45">
      <c t="s" r="A45" s="4">
        <v>442</v>
      </c>
    </row>
    <row spans="1:3" r="46">
      <c t="s" r="A46" s="3">
        <v>427</v>
      </c>
    </row>
    <row spans="1:3" r="47">
      <c t="s" r="A47" s="4">
        <v>35</v>
      </c>
      <c t="n" r="B47" s="6">
        <v>0</v>
      </c>
      <c t="n" r="C47" s="6">
        <v>0</v>
      </c>
    </row>
    <row spans="1:3" r="48">
      <c t="s" r="A48" s="4">
        <v>443</v>
      </c>
    </row>
    <row spans="1:3" r="49">
      <c t="s" r="A49" s="3">
        <v>427</v>
      </c>
    </row>
    <row spans="1:3" r="50">
      <c t="s" r="A50" s="4">
        <v>35</v>
      </c>
      <c t="n" r="B50" s="6">
        <v>0</v>
      </c>
      <c t="n" r="C50" s="6">
        <v>0</v>
      </c>
    </row>
    <row spans="1:3" r="51">
      <c t="s" r="A51" s="4">
        <v>444</v>
      </c>
    </row>
    <row spans="1:3" r="52">
      <c t="s" r="A52" s="3">
        <v>427</v>
      </c>
    </row>
    <row spans="1:3" r="53">
      <c t="s" r="A53" s="4">
        <v>431</v>
      </c>
      <c t="n" r="B53" s="6">
        <v>51059</v>
      </c>
      <c t="n" r="C53" s="6">
        <v>80968</v>
      </c>
    </row>
    <row spans="1:3" r="54">
      <c t="s" r="A54" s="4">
        <v>443</v>
      </c>
    </row>
    <row spans="1:3" r="55">
      <c t="s" r="A55" s="3">
        <v>427</v>
      </c>
    </row>
    <row spans="1:3" r="56">
      <c t="s" r="A56" s="4">
        <v>431</v>
      </c>
      <c t="n" r="B56" s="6">
        <v>0</v>
      </c>
      <c t="n" r="C56" s="6">
        <v>0</v>
      </c>
    </row>
    <row spans="1:3" r="57">
      <c t="s" r="A57" s="4">
        <v>445</v>
      </c>
    </row>
    <row spans="1:3" r="58">
      <c t="s" r="A58" s="3">
        <v>427</v>
      </c>
    </row>
    <row spans="1:3" r="59">
      <c t="s" r="A59" s="4">
        <v>431</v>
      </c>
      <c t="n" r="B59" s="6">
        <v>0</v>
      </c>
      <c t="n" r="C59" s="6">
        <v>2000</v>
      </c>
    </row>
    <row spans="1:3" r="60">
      <c t="s" r="A60" s="4">
        <v>35</v>
      </c>
      <c t="n" r="B60" s="6">
        <v>194386</v>
      </c>
      <c t="n" r="C60" s="6">
        <v>100333</v>
      </c>
    </row>
    <row spans="1:3" r="61">
      <c t="s" r="A61" s="4">
        <v>446</v>
      </c>
    </row>
    <row spans="1:3" r="62">
      <c t="s" r="A62" s="3">
        <v>427</v>
      </c>
    </row>
    <row spans="1:3" r="63">
      <c t="s" r="A63" s="4">
        <v>35</v>
      </c>
      <c t="n" r="B63" s="6">
        <v>11913</v>
      </c>
      <c t="n" r="C63" s="6">
        <v>0</v>
      </c>
    </row>
    <row spans="1:3" r="64">
      <c t="s" r="A64" s="4">
        <v>447</v>
      </c>
    </row>
    <row spans="1:3" r="65">
      <c t="s" r="A65" s="3">
        <v>427</v>
      </c>
    </row>
    <row spans="1:3" r="66">
      <c t="s" r="A66" s="4">
        <v>35</v>
      </c>
      <c t="n" r="B66" s="6">
        <v>0</v>
      </c>
      <c t="n" r="C66" s="6">
        <v>0</v>
      </c>
    </row>
    <row spans="1:3" r="67">
      <c t="s" r="A67" s="4">
        <v>448</v>
      </c>
    </row>
    <row spans="1:3" r="68">
      <c t="s" r="A68" s="3">
        <v>427</v>
      </c>
    </row>
    <row spans="1:3" r="69">
      <c t="s" r="A69" s="4">
        <v>35</v>
      </c>
      <c t="n" r="B69" s="6">
        <v>14451</v>
      </c>
      <c t="n" r="C69" s="6">
        <v>7020</v>
      </c>
    </row>
    <row spans="1:3" r="70">
      <c t="s" r="A70" s="4">
        <v>449</v>
      </c>
    </row>
    <row spans="1:3" r="71">
      <c t="s" r="A71" s="3">
        <v>427</v>
      </c>
    </row>
    <row spans="1:3" r="72">
      <c t="s" r="A72" s="4">
        <v>35</v>
      </c>
      <c t="n" r="B72" s="6">
        <v>2197</v>
      </c>
      <c t="n" r="C72" s="6">
        <v>2497</v>
      </c>
    </row>
    <row spans="1:3" r="73">
      <c t="s" r="A73" s="4">
        <v>450</v>
      </c>
    </row>
    <row spans="1:3" r="74">
      <c t="s" r="A74" s="3">
        <v>427</v>
      </c>
    </row>
    <row spans="1:3" r="75">
      <c t="s" r="A75" s="4">
        <v>35</v>
      </c>
      <c t="n" r="B75" s="6">
        <v>165825</v>
      </c>
      <c t="n" r="C75" s="6">
        <v>90816</v>
      </c>
    </row>
    <row spans="1:3" r="76">
      <c t="s" r="A76" s="4">
        <v>451</v>
      </c>
    </row>
    <row spans="1:3" r="77">
      <c t="s" r="A77" s="3">
        <v>427</v>
      </c>
    </row>
    <row spans="1:3" r="78">
      <c t="s" r="A78" s="4">
        <v>431</v>
      </c>
      <c t="n" r="B78" s="6">
        <v>0</v>
      </c>
      <c t="n" r="C78" s="6">
        <v>0</v>
      </c>
    </row>
    <row spans="1:3" r="79">
      <c t="s" r="A79" s="4">
        <v>450</v>
      </c>
    </row>
    <row spans="1:3" r="80">
      <c t="s" r="A80" s="3">
        <v>427</v>
      </c>
    </row>
    <row spans="1:3" r="81">
      <c t="s" r="A81" s="4">
        <v>431</v>
      </c>
      <c t="n" r="B81" s="8">
        <v>0</v>
      </c>
      <c t="n" r="C81" s="8">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2</v>
      </c>
      <c t="s" r="B1" s="2">
        <v>453</v>
      </c>
      <c t="s" r="C1" s="2">
        <v>454</v>
      </c>
      <c t="s" r="D1" s="2">
        <v>2</v>
      </c>
      <c t="s" r="E1" s="2">
        <v>32</v>
      </c>
    </row>
    <row spans="1:5" r="2">
      <c t="s" r="A2" s="3">
        <v>5</v>
      </c>
    </row>
    <row spans="1:5" r="3">
      <c t="s" r="A3" s="4">
        <v>66</v>
      </c>
      <c t="n" r="D3" s="6">
        <v>0</v>
      </c>
      <c t="n" r="E3" s="6">
        <v>0</v>
      </c>
    </row>
    <row spans="1:5" r="4">
      <c t="s" r="A4" s="4">
        <v>455</v>
      </c>
    </row>
    <row spans="1:5" r="5">
      <c t="s" r="A5" s="3">
        <v>5</v>
      </c>
    </row>
    <row spans="1:5" r="6">
      <c t="s" r="A6" s="4">
        <v>116</v>
      </c>
      <c t="n" r="B6" s="6">
        <v>8900000</v>
      </c>
    </row>
    <row spans="1:5" r="7">
      <c t="s" r="A7" s="4">
        <v>456</v>
      </c>
      <c t="n" r="B7" s="8">
        <v>24</v>
      </c>
    </row>
    <row spans="1:5" r="8">
      <c t="s" r="A8" s="4">
        <v>457</v>
      </c>
      <c t="n" r="B8" s="6">
        <v>11570000</v>
      </c>
    </row>
    <row spans="1:5" r="9">
      <c t="s" r="A9" s="4">
        <v>458</v>
      </c>
      <c t="n" r="B9" s="6">
        <v>2670000</v>
      </c>
    </row>
    <row spans="1:5" r="10">
      <c t="s" r="A10" s="4">
        <v>459</v>
      </c>
      <c t="n" r="B10" s="7">
        <v>200.8</v>
      </c>
      <c t="n" r="C10" s="7">
        <v>93.2</v>
      </c>
    </row>
    <row spans="1:5" r="11">
      <c t="s" r="A11" s="4">
        <v>460</v>
      </c>
      <c t="n" r="B11" s="11">
        <v>12.8</v>
      </c>
    </row>
    <row spans="1:5" r="12">
      <c t="s" r="A12" s="4">
        <v>461</v>
      </c>
      <c t="n" r="B12" s="7">
        <v>6.2</v>
      </c>
    </row>
    <row spans="1:5" r="13">
      <c t="s" r="A13" s="4">
        <v>462</v>
      </c>
    </row>
    <row spans="1:5" r="14">
      <c t="s" r="A14" s="3">
        <v>5</v>
      </c>
    </row>
    <row spans="1:5" r="15">
      <c t="s" r="A15" s="4">
        <v>116</v>
      </c>
      <c t="n" r="C15" s="6">
        <v>1287533</v>
      </c>
    </row>
    <row spans="1:5" r="16">
      <c t="s" r="A16" s="4">
        <v>456</v>
      </c>
      <c t="n" r="C16" s="8">
        <v>75</v>
      </c>
    </row>
    <row spans="1:5" r="17">
      <c t="s" r="A17" s="4">
        <v>457</v>
      </c>
      <c t="n" r="C17" s="6">
        <v>10627042</v>
      </c>
    </row>
    <row spans="1:5" r="18">
      <c t="s" r="A18" s="4">
        <v>458</v>
      </c>
      <c t="n" r="C18" s="6">
        <v>1554075</v>
      </c>
    </row>
    <row spans="1:5" r="19">
      <c t="s" r="A19" s="4">
        <v>460</v>
      </c>
      <c t="n" r="C19" s="7">
        <v>3.4</v>
      </c>
    </row>
    <row spans="1:5" r="20">
      <c t="s" r="A20" s="4">
        <v>461</v>
      </c>
      <c t="n" r="C20" s="7">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20"/>
    <col customWidth="1" max="6" min="6" width="20"/>
    <col customWidth="1" max="7" min="7" width="20"/>
  </cols>
  <sheetData>
    <row spans="1:7" r="1">
      <c t="s" r="A1" s="1">
        <v>463</v>
      </c>
      <c t="s" r="B1" s="2">
        <v>464</v>
      </c>
      <c t="s" r="E1" s="2">
        <v>465</v>
      </c>
      <c t="s" r="F1" s="2">
        <v>1</v>
      </c>
    </row>
    <row spans="1:7" r="2">
      <c t="s" r="B2" s="2">
        <v>466</v>
      </c>
      <c t="s" r="C2" s="2">
        <v>467</v>
      </c>
      <c t="s" r="D2" s="2">
        <v>468</v>
      </c>
      <c t="s" r="E2" s="2">
        <v>469</v>
      </c>
      <c t="s" r="F2" s="2">
        <v>470</v>
      </c>
      <c t="s" r="G2" s="2">
        <v>471</v>
      </c>
    </row>
    <row spans="1:7" r="3">
      <c t="s" r="A3" s="3">
        <v>472</v>
      </c>
    </row>
    <row spans="1:7" r="4">
      <c t="s" r="A4" s="4">
        <v>65</v>
      </c>
      <c t="n" r="F4" s="6">
        <v>5000000</v>
      </c>
      <c t="n" r="G4" s="6">
        <v>5000000</v>
      </c>
    </row>
    <row spans="1:7" r="5">
      <c t="s" r="A5" s="4">
        <v>66</v>
      </c>
      <c t="n" r="F5" s="6">
        <v>0</v>
      </c>
      <c t="n" r="G5" s="6">
        <v>0</v>
      </c>
    </row>
    <row spans="1:7" r="6">
      <c t="s" r="A6" s="4">
        <v>68</v>
      </c>
      <c t="n" r="F6" s="6">
        <v>500000000</v>
      </c>
    </row>
    <row spans="1:7" r="7">
      <c t="s" r="A7" s="4">
        <v>473</v>
      </c>
      <c t="n" r="D7" s="6">
        <v>1</v>
      </c>
    </row>
    <row spans="1:7" r="8">
      <c t="s" r="A8" s="4">
        <v>474</v>
      </c>
    </row>
    <row spans="1:7" r="9">
      <c t="s" r="A9" s="3">
        <v>472</v>
      </c>
    </row>
    <row spans="1:7" r="10">
      <c t="s" r="A10" s="4">
        <v>475</v>
      </c>
      <c t="n" r="F10" s="6">
        <v>30523036</v>
      </c>
    </row>
    <row spans="1:7" r="11">
      <c t="s" r="A11" s="4">
        <v>28</v>
      </c>
    </row>
    <row spans="1:7" r="12">
      <c t="s" r="A12" s="3">
        <v>472</v>
      </c>
    </row>
    <row spans="1:7" r="13">
      <c t="s" r="A13" s="4">
        <v>68</v>
      </c>
      <c t="n" r="F13" s="6">
        <v>500000000</v>
      </c>
      <c t="n" r="G13" s="6">
        <v>500000000</v>
      </c>
    </row>
    <row spans="1:7" r="14">
      <c t="s" r="A14" s="4">
        <v>70</v>
      </c>
      <c t="n" r="F14" s="6">
        <v>100596000</v>
      </c>
      <c t="n" r="G14" s="6">
        <v>52091000</v>
      </c>
    </row>
    <row spans="1:7" r="15">
      <c t="s" r="A15" s="4">
        <v>476</v>
      </c>
      <c t="n" r="D15" s="6">
        <v>1</v>
      </c>
    </row>
    <row spans="1:7" r="16">
      <c t="s" r="A16" s="4">
        <v>30</v>
      </c>
    </row>
    <row spans="1:7" r="17">
      <c t="s" r="A17" s="3">
        <v>472</v>
      </c>
    </row>
    <row spans="1:7" r="18">
      <c t="s" r="A18" s="4">
        <v>477</v>
      </c>
      <c t="s" r="F18" s="4">
        <v>478</v>
      </c>
    </row>
    <row spans="1:7" r="19">
      <c t="s" r="A19" s="4">
        <v>68</v>
      </c>
      <c t="n" r="F19" s="6">
        <v>150000000</v>
      </c>
      <c t="n" r="G19" s="6">
        <v>150000000</v>
      </c>
    </row>
    <row spans="1:7" r="20">
      <c t="s" r="A20" s="4">
        <v>70</v>
      </c>
      <c t="n" r="F20" s="6">
        <v>36005000</v>
      </c>
      <c t="n" r="G20" s="6">
        <v>77023000</v>
      </c>
    </row>
    <row spans="1:7" r="21">
      <c t="s" r="A21" s="4">
        <v>476</v>
      </c>
      <c t="n" r="D21" s="6">
        <v>10</v>
      </c>
    </row>
    <row spans="1:7" r="22">
      <c t="s" r="A22" s="4">
        <v>479</v>
      </c>
    </row>
    <row spans="1:7" r="23">
      <c t="s" r="A23" s="3">
        <v>472</v>
      </c>
    </row>
    <row spans="1:7" r="24">
      <c t="s" r="A24" s="4">
        <v>477</v>
      </c>
      <c t="n" r="D24" s="6">
        <v>1</v>
      </c>
    </row>
    <row spans="1:7" r="25">
      <c t="s" r="A25" s="4">
        <v>480</v>
      </c>
    </row>
    <row spans="1:7" r="26">
      <c t="s" r="A26" s="3">
        <v>472</v>
      </c>
    </row>
    <row spans="1:7" r="27">
      <c t="s" r="A27" s="4">
        <v>481</v>
      </c>
      <c t="n" r="B27" s="6">
        <v>4678180</v>
      </c>
      <c t="n" r="C27" s="6">
        <v>540000</v>
      </c>
      <c t="n" r="E27" s="6">
        <v>52181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2</v>
      </c>
      <c t="s" r="B1" s="2">
        <v>2</v>
      </c>
      <c t="s" r="C1" s="2">
        <v>32</v>
      </c>
      <c t="s" r="D1" s="2">
        <v>73</v>
      </c>
    </row>
    <row spans="1:4" r="2">
      <c t="s" r="A2" s="3">
        <v>472</v>
      </c>
    </row>
    <row spans="1:4" r="3">
      <c t="s" r="A3" s="4">
        <v>483</v>
      </c>
      <c t="n" r="B3" s="6">
        <v>13081</v>
      </c>
      <c t="n" r="C3" s="6">
        <v>25134</v>
      </c>
    </row>
    <row spans="1:4" r="4">
      <c t="s" r="A4" s="4">
        <v>484</v>
      </c>
      <c t="n" r="B4" s="6">
        <v>37803</v>
      </c>
    </row>
    <row spans="1:4" r="5">
      <c t="s" r="A5" s="4">
        <v>485</v>
      </c>
    </row>
    <row spans="1:4" r="6">
      <c t="s" r="A6" s="3">
        <v>472</v>
      </c>
    </row>
    <row spans="1:4" r="7">
      <c t="s" r="A7" s="4">
        <v>486</v>
      </c>
      <c t="n" r="B7" s="6">
        <v>4638</v>
      </c>
      <c t="n" r="C7" s="6">
        <v>4307</v>
      </c>
      <c t="n" r="D7" s="6">
        <v>270</v>
      </c>
    </row>
    <row spans="1:4" r="8">
      <c t="s" r="A8" s="4">
        <v>487</v>
      </c>
    </row>
    <row spans="1:4" r="9">
      <c t="s" r="A9" s="3">
        <v>472</v>
      </c>
    </row>
    <row spans="1:4" r="10">
      <c t="s" r="A10" s="4">
        <v>486</v>
      </c>
      <c t="n" r="B10" s="6">
        <v>0</v>
      </c>
      <c t="n" r="C10" s="6">
        <v>17</v>
      </c>
    </row>
    <row spans="1:4" r="11">
      <c t="s" r="A11" s="4">
        <v>484</v>
      </c>
      <c t="n" r="B11" s="6">
        <v>200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88</v>
      </c>
      <c t="s" r="B1" s="2">
        <v>465</v>
      </c>
      <c t="s" r="C1" s="2">
        <v>1</v>
      </c>
    </row>
    <row spans="1:4" r="2">
      <c t="s" r="B2" s="2">
        <v>2</v>
      </c>
      <c t="s" r="C2" s="2">
        <v>2</v>
      </c>
      <c t="s" r="D2" s="2">
        <v>379</v>
      </c>
    </row>
    <row spans="1:4" r="3">
      <c t="s" r="A3" s="3">
        <v>489</v>
      </c>
    </row>
    <row spans="1:4" r="4">
      <c t="s" r="A4" s="4">
        <v>490</v>
      </c>
      <c t="n" r="D4" s="8">
        <v>300000000</v>
      </c>
    </row>
    <row spans="1:4" r="5">
      <c t="s" r="A5" s="4">
        <v>123</v>
      </c>
      <c t="n" r="B5" s="11">
        <v>1.5</v>
      </c>
    </row>
    <row spans="1:4" r="6">
      <c t="s" r="A6" s="4">
        <v>491</v>
      </c>
      <c t="n" r="B6" s="10">
        <v>23.05</v>
      </c>
    </row>
    <row spans="1:4" r="7">
      <c t="s" r="A7" s="4">
        <v>146</v>
      </c>
      <c t="n" r="B7" s="8">
        <v>35600000</v>
      </c>
      <c t="n" r="C7" s="8">
        <v>3561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32</v>
      </c>
    </row>
    <row spans="1:3" r="2">
      <c t="s" r="A2" s="3">
        <v>5</v>
      </c>
    </row>
    <row spans="1:3" r="3">
      <c t="s" r="A3" s="4">
        <v>68</v>
      </c>
      <c t="n" r="B3" s="6">
        <v>500000000</v>
      </c>
    </row>
    <row spans="1:3" r="4">
      <c t="s" r="A4" s="4">
        <v>28</v>
      </c>
    </row>
    <row spans="1:3" r="5">
      <c t="s" r="A5" s="3">
        <v>5</v>
      </c>
    </row>
    <row spans="1:3" r="6">
      <c t="s" r="A6" s="4">
        <v>68</v>
      </c>
      <c t="n" r="B6" s="6">
        <v>500000000</v>
      </c>
      <c t="n" r="C6" s="6">
        <v>500000000</v>
      </c>
    </row>
    <row spans="1:3" r="7">
      <c t="s" r="A7" s="4">
        <v>70</v>
      </c>
      <c t="n" r="B7" s="6">
        <v>100596000</v>
      </c>
      <c t="n" r="C7" s="6">
        <v>52091000</v>
      </c>
    </row>
    <row spans="1:3" r="8">
      <c t="s" r="A8" s="4">
        <v>30</v>
      </c>
    </row>
    <row spans="1:3" r="9">
      <c t="s" r="A9" s="3">
        <v>5</v>
      </c>
    </row>
    <row spans="1:3" r="10">
      <c t="s" r="A10" s="4">
        <v>68</v>
      </c>
      <c t="n" r="B10" s="6">
        <v>150000000</v>
      </c>
      <c t="n" r="C10" s="6">
        <v>150000000</v>
      </c>
    </row>
    <row spans="1:3" r="11">
      <c t="s" r="A11" s="4">
        <v>70</v>
      </c>
      <c t="n" r="B11" s="6">
        <v>36005000</v>
      </c>
      <c t="n" r="C11" s="6">
        <v>7702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1"/>
  </cols>
  <sheetData>
    <row spans="1:5" r="1">
      <c t="s" r="A1" s="1">
        <v>493</v>
      </c>
      <c t="s" r="B1" s="2">
        <v>464</v>
      </c>
      <c t="s" r="C1" s="2">
        <v>1</v>
      </c>
    </row>
    <row spans="1:5" r="2">
      <c t="s" r="B2" s="2">
        <v>494</v>
      </c>
      <c t="s" r="C2" s="2">
        <v>495</v>
      </c>
      <c t="s" r="D2" s="2">
        <v>496</v>
      </c>
      <c t="s" r="E2" s="2">
        <v>497</v>
      </c>
    </row>
    <row spans="1:5" r="3">
      <c t="s" r="A3" s="3">
        <v>472</v>
      </c>
    </row>
    <row spans="1:5" r="4">
      <c t="s" r="A4" s="4">
        <v>498</v>
      </c>
      <c t="n" r="C4" s="8">
        <v>83500</v>
      </c>
    </row>
    <row spans="1:5" r="5">
      <c t="s" r="A5" s="4">
        <v>499</v>
      </c>
      <c t="n" r="C5" s="8">
        <v>108846</v>
      </c>
      <c t="n" r="D5" s="8">
        <v>1425339</v>
      </c>
    </row>
    <row spans="1:5" r="6">
      <c t="s" r="A6" s="4">
        <v>500</v>
      </c>
      <c t="n" r="C6" s="6">
        <v>3</v>
      </c>
    </row>
    <row spans="1:5" r="7">
      <c t="s" r="A7" s="4">
        <v>501</v>
      </c>
      <c t="s" r="C7" s="4">
        <v>502</v>
      </c>
    </row>
    <row spans="1:5" r="8">
      <c t="s" r="A8" s="4">
        <v>503</v>
      </c>
      <c t="s" r="C8" s="4">
        <v>504</v>
      </c>
    </row>
    <row spans="1:5" r="9">
      <c t="s" r="A9" s="4">
        <v>505</v>
      </c>
      <c t="s" r="C9" s="4">
        <v>506</v>
      </c>
    </row>
    <row spans="1:5" r="10">
      <c t="s" r="A10" s="4">
        <v>507</v>
      </c>
      <c t="n" r="C10" s="10">
        <v>18.4</v>
      </c>
      <c t="n" r="D10" s="10">
        <v>11.51</v>
      </c>
      <c t="n" r="E10" s="10">
        <v>8.449999999999999</v>
      </c>
    </row>
    <row spans="1:5" r="11">
      <c t="s" r="A11" s="4">
        <v>508</v>
      </c>
      <c t="n" r="C11" s="8">
        <v>633600</v>
      </c>
      <c t="n" r="D11" s="8">
        <v>253300</v>
      </c>
      <c t="n" r="E11" s="8">
        <v>4600</v>
      </c>
    </row>
    <row spans="1:5" r="12">
      <c t="s" r="A12" s="4">
        <v>109</v>
      </c>
      <c t="n" r="C12" s="8">
        <v>80583</v>
      </c>
      <c t="n" r="D12" s="6">
        <v>71399</v>
      </c>
      <c t="n" r="E12" s="6">
        <v>10887</v>
      </c>
    </row>
    <row spans="1:5" r="13">
      <c t="s" r="A13" s="4">
        <v>509</v>
      </c>
      <c t="n" r="C13" s="6">
        <v>5000000</v>
      </c>
    </row>
    <row spans="1:5" r="14">
      <c t="s" r="A14" s="4">
        <v>510</v>
      </c>
      <c t="n" r="C14" s="6">
        <v>4500000</v>
      </c>
    </row>
    <row spans="1:5" r="15">
      <c t="s" r="A15" s="4">
        <v>511</v>
      </c>
      <c t="n" r="C15" s="8">
        <v>26900</v>
      </c>
      <c t="n" r="D15" s="6">
        <v>16000</v>
      </c>
      <c t="n" r="E15" s="6">
        <v>5200</v>
      </c>
    </row>
    <row spans="1:5" r="16">
      <c t="s" r="A16" s="4">
        <v>512</v>
      </c>
    </row>
    <row spans="1:5" r="17">
      <c t="s" r="A17" s="3">
        <v>472</v>
      </c>
    </row>
    <row spans="1:5" r="18">
      <c t="s" r="A18" s="4">
        <v>498</v>
      </c>
      <c t="n" r="D18" s="6">
        <v>1017</v>
      </c>
    </row>
    <row spans="1:5" r="19">
      <c t="s" r="A19" s="4">
        <v>513</v>
      </c>
      <c t="n" r="C19" s="8">
        <v>0</v>
      </c>
      <c t="n" r="D19" s="8">
        <v>11200</v>
      </c>
      <c t="n" r="E19" s="8">
        <v>6100</v>
      </c>
    </row>
    <row spans="1:5" r="20">
      <c t="s" r="A20" s="4">
        <v>514</v>
      </c>
      <c t="n" r="D20" s="10">
        <v>6.3</v>
      </c>
    </row>
    <row spans="1:5" r="21">
      <c t="s" r="A21" s="4">
        <v>515</v>
      </c>
    </row>
    <row spans="1:5" r="22">
      <c t="s" r="A22" s="3">
        <v>472</v>
      </c>
    </row>
    <row spans="1:5" r="23">
      <c t="s" r="A23" s="4">
        <v>516</v>
      </c>
      <c t="s" r="C23" s="4">
        <v>517</v>
      </c>
    </row>
    <row spans="1:5" r="24">
      <c t="s" r="A24" s="4">
        <v>518</v>
      </c>
      <c t="n" r="C24" s="8">
        <v>600</v>
      </c>
    </row>
    <row spans="1:5" r="25">
      <c t="s" r="A25" s="4">
        <v>519</v>
      </c>
      <c t="s" r="C25" s="4">
        <v>520</v>
      </c>
    </row>
    <row spans="1:5" r="26">
      <c t="s" r="A26" s="4">
        <v>521</v>
      </c>
      <c t="n" r="C26" s="6">
        <v>436924</v>
      </c>
    </row>
    <row spans="1:5" r="27">
      <c t="s" r="A27" s="4">
        <v>522</v>
      </c>
      <c t="n" r="C27" s="10">
        <v>26.88</v>
      </c>
    </row>
    <row spans="1:5" r="28">
      <c t="s" r="A28" s="4">
        <v>523</v>
      </c>
    </row>
    <row spans="1:5" r="29">
      <c t="s" r="A29" s="3">
        <v>472</v>
      </c>
    </row>
    <row spans="1:5" r="30">
      <c t="s" r="A30" s="4">
        <v>518</v>
      </c>
      <c t="n" r="C30" s="8">
        <v>50200</v>
      </c>
    </row>
    <row spans="1:5" r="31">
      <c t="s" r="A31" s="4">
        <v>519</v>
      </c>
      <c t="s" r="C31" s="4">
        <v>524</v>
      </c>
    </row>
    <row spans="1:5" r="32">
      <c t="s" r="A32" s="4">
        <v>525</v>
      </c>
    </row>
    <row spans="1:5" r="33">
      <c t="s" r="A33" s="3">
        <v>472</v>
      </c>
    </row>
    <row spans="1:5" r="34">
      <c t="s" r="A34" s="4">
        <v>518</v>
      </c>
      <c t="n" r="C34" s="8">
        <v>107800</v>
      </c>
    </row>
    <row spans="1:5" r="35">
      <c t="s" r="A35" s="4">
        <v>519</v>
      </c>
      <c t="s" r="C35" s="4">
        <v>526</v>
      </c>
    </row>
    <row spans="1:5" r="36">
      <c t="s" r="A36" s="4">
        <v>513</v>
      </c>
      <c t="n" r="C36" s="8">
        <v>34400</v>
      </c>
      <c t="n" r="D36" s="8">
        <v>28200</v>
      </c>
    </row>
    <row spans="1:5" r="37">
      <c t="s" r="A37" s="4">
        <v>527</v>
      </c>
      <c t="n" r="C37" s="6">
        <v>2170000</v>
      </c>
      <c t="n" r="D37" s="6">
        <v>5573000</v>
      </c>
    </row>
    <row spans="1:5" r="38">
      <c t="s" r="A38" s="4">
        <v>514</v>
      </c>
      <c t="n" r="C38" s="10">
        <v>32.15</v>
      </c>
      <c t="n" r="D38" s="10">
        <v>21.98</v>
      </c>
      <c t="n" r="E38" s="10">
        <v>1.52</v>
      </c>
    </row>
    <row spans="1:5" r="39">
      <c t="s" r="A39" s="4">
        <v>528</v>
      </c>
    </row>
    <row spans="1:5" r="40">
      <c t="s" r="A40" s="3">
        <v>472</v>
      </c>
    </row>
    <row spans="1:5" r="41">
      <c t="s" r="A41" s="4">
        <v>518</v>
      </c>
      <c t="n" r="C41" s="8">
        <v>7000</v>
      </c>
    </row>
    <row spans="1:5" r="42">
      <c t="s" r="A42" s="4">
        <v>527</v>
      </c>
      <c t="n" r="B42" s="6">
        <v>4500000</v>
      </c>
    </row>
    <row spans="1:5" r="43">
      <c t="s" r="A43" s="4">
        <v>529</v>
      </c>
    </row>
    <row spans="1:5" r="44">
      <c t="s" r="A44" s="3">
        <v>472</v>
      </c>
    </row>
    <row spans="1:5" r="45">
      <c t="s" r="A45" s="4">
        <v>527</v>
      </c>
      <c t="n" r="B45" s="6">
        <v>1500000</v>
      </c>
    </row>
    <row spans="1:5" r="46">
      <c t="s" r="A46" s="4">
        <v>530</v>
      </c>
    </row>
    <row spans="1:5" r="47">
      <c t="s" r="A47" s="3">
        <v>472</v>
      </c>
    </row>
    <row spans="1:5" r="48">
      <c t="s" r="A48" s="4">
        <v>527</v>
      </c>
      <c t="n" r="B48" s="6">
        <v>3000000</v>
      </c>
    </row>
    <row spans="1:5" r="49">
      <c t="s" r="A49" s="4">
        <v>109</v>
      </c>
      <c t="n" r="C49" s="8">
        <v>29400</v>
      </c>
      <c t="n" r="D49" s="8">
        <v>38300</v>
      </c>
    </row>
    <row spans="1:5" r="50">
      <c t="s" r="A50" s="4">
        <v>531</v>
      </c>
    </row>
    <row spans="1:5" r="51">
      <c t="s" r="A51" s="3">
        <v>472</v>
      </c>
    </row>
    <row spans="1:5" r="52">
      <c t="s" r="A52" s="4">
        <v>532</v>
      </c>
      <c t="s" r="C52" s="4">
        <v>340</v>
      </c>
    </row>
    <row spans="1:5" r="53">
      <c t="s" r="A53" s="4">
        <v>533</v>
      </c>
      <c t="s" r="C53" s="4">
        <v>364</v>
      </c>
    </row>
    <row spans="1:5" r="54">
      <c t="s" r="A54" s="4">
        <v>534</v>
      </c>
    </row>
    <row spans="1:5" r="55">
      <c t="s" r="A55" s="3">
        <v>472</v>
      </c>
    </row>
    <row spans="1:5" r="56">
      <c t="s" r="A56" s="4">
        <v>533</v>
      </c>
      <c t="s" r="C56" s="4">
        <v>364</v>
      </c>
    </row>
    <row spans="1:5" r="57">
      <c t="s" r="A57" s="4">
        <v>535</v>
      </c>
    </row>
    <row spans="1:5" r="58">
      <c t="s" r="A58" s="3">
        <v>472</v>
      </c>
    </row>
    <row spans="1:5" r="59">
      <c t="s" r="A59" s="4">
        <v>514</v>
      </c>
      <c t="n" r="C59" s="10">
        <v>15.76</v>
      </c>
      <c t="n" r="D59" s="10">
        <v>7.16</v>
      </c>
    </row>
    <row spans="1:5" r="60">
      <c t="s" r="A60" s="4">
        <v>536</v>
      </c>
      <c t="n" r="C60" s="8">
        <v>11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r="A1" s="1">
        <v>537</v>
      </c>
      <c t="s" r="B1" s="2">
        <v>1</v>
      </c>
    </row>
    <row spans="1:3" r="2">
      <c t="s" r="B2" s="2">
        <v>2</v>
      </c>
      <c t="s" r="C2" s="2">
        <v>32</v>
      </c>
    </row>
    <row spans="1:3" r="3">
      <c t="s" r="A3" s="3">
        <v>538</v>
      </c>
    </row>
    <row spans="1:3" r="4">
      <c t="s" r="A4" s="4">
        <v>539</v>
      </c>
      <c t="n" r="B4" s="6">
        <v>25134</v>
      </c>
    </row>
    <row spans="1:3" r="5">
      <c t="s" r="A5" s="4">
        <v>540</v>
      </c>
      <c t="n" r="B5" s="6">
        <v>792</v>
      </c>
    </row>
    <row spans="1:3" r="6">
      <c t="s" r="A6" s="4">
        <v>541</v>
      </c>
      <c t="n" r="B6" s="6">
        <v>-12375</v>
      </c>
    </row>
    <row spans="1:3" r="7">
      <c t="s" r="A7" s="4">
        <v>542</v>
      </c>
      <c t="n" r="B7" s="6">
        <v>-470</v>
      </c>
    </row>
    <row spans="1:3" r="8">
      <c t="s" r="A8" s="4">
        <v>543</v>
      </c>
      <c t="n" r="B8" s="6">
        <v>13081</v>
      </c>
      <c t="n" r="C8" s="6">
        <v>25134</v>
      </c>
    </row>
    <row spans="1:3" r="9">
      <c t="s" r="A9" s="3">
        <v>544</v>
      </c>
    </row>
    <row spans="1:3" r="10">
      <c t="s" r="A10" s="4">
        <v>545</v>
      </c>
      <c t="n" r="B10" s="10">
        <v>6.62</v>
      </c>
    </row>
    <row spans="1:3" r="11">
      <c t="s" r="A11" s="4">
        <v>546</v>
      </c>
      <c t="n" r="B11" s="12">
        <v>39.66</v>
      </c>
    </row>
    <row spans="1:3" r="12">
      <c t="s" r="A12" s="4">
        <v>547</v>
      </c>
      <c t="n" r="B12" s="12">
        <v>2.01</v>
      </c>
    </row>
    <row spans="1:3" r="13">
      <c t="s" r="A13" s="4">
        <v>548</v>
      </c>
      <c t="n" r="B13" s="12">
        <v>38.84</v>
      </c>
    </row>
    <row spans="1:3" r="14">
      <c t="s" r="A14" s="4">
        <v>549</v>
      </c>
      <c t="n" r="B14" s="10">
        <v>11.82</v>
      </c>
      <c t="n" r="C14" s="10">
        <v>6.62</v>
      </c>
    </row>
    <row spans="1:3" r="15">
      <c t="s" r="A15" s="4">
        <v>550</v>
      </c>
      <c t="s" r="B15" s="4">
        <v>551</v>
      </c>
      <c t="s" r="C15" s="4">
        <v>552</v>
      </c>
    </row>
    <row spans="1:3" r="16">
      <c t="s" r="A16" s="4">
        <v>499</v>
      </c>
      <c t="n" r="B16" s="8">
        <v>108846</v>
      </c>
      <c t="n" r="C16" s="8">
        <v>1425339</v>
      </c>
    </row>
    <row spans="1:3" r="17">
      <c t="s" r="A17" s="4">
        <v>553</v>
      </c>
      <c t="n" r="B17" s="6">
        <v>8449</v>
      </c>
    </row>
    <row spans="1:3" r="18">
      <c t="s" r="A18" s="4">
        <v>554</v>
      </c>
      <c t="n" r="B18" s="10">
        <v>6.19</v>
      </c>
    </row>
    <row spans="1:3" r="19">
      <c t="s" r="A19" s="4">
        <v>555</v>
      </c>
      <c t="s" r="B19" s="4">
        <v>556</v>
      </c>
    </row>
    <row spans="1:3" r="20">
      <c t="s" r="A20" s="4">
        <v>557</v>
      </c>
      <c t="n" r="B20" s="8">
        <v>103696</v>
      </c>
    </row>
    <row spans="1:3" r="21">
      <c t="s" r="A21" s="4">
        <v>558</v>
      </c>
      <c t="n" r="B21" s="6">
        <v>12858</v>
      </c>
    </row>
    <row spans="1:3" r="22">
      <c t="s" r="A22" s="4">
        <v>559</v>
      </c>
      <c t="n" r="B22" s="10">
        <v>11.62</v>
      </c>
    </row>
    <row spans="1:3" r="23">
      <c t="s" r="A23" s="4">
        <v>560</v>
      </c>
      <c t="s" r="B23" s="4">
        <v>561</v>
      </c>
    </row>
    <row spans="1:3" r="24">
      <c t="s" r="A24" s="4">
        <v>562</v>
      </c>
      <c t="n" r="B24" s="8">
        <v>1086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2</v>
      </c>
      <c t="s" r="D2" s="2">
        <v>73</v>
      </c>
    </row>
    <row spans="1:4" r="3">
      <c t="s" r="A3" s="3">
        <v>564</v>
      </c>
    </row>
    <row spans="1:4" r="4">
      <c t="s" r="A4" s="4">
        <v>498</v>
      </c>
      <c t="n" r="B4" s="8">
        <v>83500</v>
      </c>
    </row>
    <row spans="1:4" r="5">
      <c t="s" r="A5" s="4">
        <v>512</v>
      </c>
    </row>
    <row spans="1:4" r="6">
      <c t="s" r="A6" s="3">
        <v>538</v>
      </c>
    </row>
    <row spans="1:4" r="7">
      <c t="s" r="A7" s="4">
        <v>565</v>
      </c>
      <c t="n" r="B7" s="6">
        <v>17</v>
      </c>
    </row>
    <row spans="1:4" r="8">
      <c t="s" r="A8" s="4">
        <v>566</v>
      </c>
      <c t="n" r="B8" s="6">
        <v>-17</v>
      </c>
    </row>
    <row spans="1:4" r="9">
      <c t="s" r="A9" s="4">
        <v>567</v>
      </c>
      <c t="n" r="B9" s="6">
        <v>0</v>
      </c>
      <c t="n" r="C9" s="6">
        <v>17</v>
      </c>
    </row>
    <row spans="1:4" r="10">
      <c t="s" r="A10" s="3">
        <v>564</v>
      </c>
    </row>
    <row spans="1:4" r="11">
      <c t="s" r="A11" s="4">
        <v>568</v>
      </c>
      <c t="n" r="B11" s="10">
        <v>6.3</v>
      </c>
    </row>
    <row spans="1:4" r="12">
      <c t="s" r="A12" s="4">
        <v>569</v>
      </c>
      <c t="n" r="C12" s="10">
        <v>6.3</v>
      </c>
    </row>
    <row spans="1:4" r="13">
      <c t="s" r="A13" s="4">
        <v>498</v>
      </c>
      <c t="n" r="C13" s="8">
        <v>1017</v>
      </c>
    </row>
    <row spans="1:4" r="14">
      <c t="s" r="A14" s="4">
        <v>513</v>
      </c>
      <c t="n" r="B14" s="8">
        <v>0</v>
      </c>
      <c t="n" r="C14" s="8">
        <v>11200</v>
      </c>
      <c t="n" r="D14" s="8">
        <v>6100</v>
      </c>
    </row>
    <row spans="1:4" r="15">
      <c t="s" r="A15" s="4">
        <v>525</v>
      </c>
    </row>
    <row spans="1:4" r="16">
      <c t="s" r="A16" s="3">
        <v>538</v>
      </c>
    </row>
    <row spans="1:4" r="17">
      <c t="s" r="A17" s="4">
        <v>565</v>
      </c>
      <c t="n" r="B17" s="6">
        <v>4307</v>
      </c>
      <c t="n" r="C17" s="6">
        <v>270</v>
      </c>
    </row>
    <row spans="1:4" r="18">
      <c t="s" r="A18" s="4">
        <v>540</v>
      </c>
      <c t="n" r="B18" s="6">
        <v>2170</v>
      </c>
      <c t="n" r="C18" s="6">
        <v>5573</v>
      </c>
    </row>
    <row spans="1:4" r="19">
      <c t="s" r="A19" s="4">
        <v>566</v>
      </c>
      <c t="n" r="B19" s="6">
        <v>-1735</v>
      </c>
      <c t="n" r="C19" s="6">
        <v>-1533</v>
      </c>
    </row>
    <row spans="1:4" r="20">
      <c t="s" r="A20" s="4">
        <v>570</v>
      </c>
      <c t="n" r="B20" s="10">
        <v>19.84</v>
      </c>
      <c t="n" r="C20" s="10">
        <v>18.42</v>
      </c>
    </row>
    <row spans="1:4" r="21">
      <c t="s" r="A21" s="4">
        <v>571</v>
      </c>
      <c t="n" r="B21" s="6">
        <v>-104</v>
      </c>
      <c t="n" r="C21" s="6">
        <v>-3</v>
      </c>
    </row>
    <row spans="1:4" r="22">
      <c t="s" r="A22" s="4">
        <v>567</v>
      </c>
      <c t="n" r="B22" s="6">
        <v>4638</v>
      </c>
      <c t="n" r="C22" s="6">
        <v>4307</v>
      </c>
      <c t="n" r="D22" s="6">
        <v>270</v>
      </c>
    </row>
    <row spans="1:4" r="23">
      <c t="s" r="A23" s="3">
        <v>564</v>
      </c>
    </row>
    <row spans="1:4" r="24">
      <c t="s" r="A24" s="4">
        <v>568</v>
      </c>
      <c t="n" r="B24" s="10">
        <v>21.98</v>
      </c>
      <c t="n" r="C24" s="10">
        <v>1.52</v>
      </c>
    </row>
    <row spans="1:4" r="25">
      <c t="s" r="A25" s="4">
        <v>572</v>
      </c>
      <c t="n" r="B25" s="6">
        <v>44</v>
      </c>
      <c t="n" r="C25" s="12">
        <v>22.01</v>
      </c>
    </row>
    <row spans="1:4" r="26">
      <c t="s" r="A26" s="4">
        <v>573</v>
      </c>
      <c t="n" r="B26" s="12">
        <v>63.47</v>
      </c>
      <c t="n" r="C26" s="12">
        <v>57.73</v>
      </c>
    </row>
    <row spans="1:4" r="27">
      <c t="s" r="A27" s="4">
        <v>569</v>
      </c>
      <c t="n" r="B27" s="10">
        <v>32.15</v>
      </c>
      <c t="n" r="C27" s="10">
        <v>21.98</v>
      </c>
      <c t="n" r="D27" s="10">
        <v>1.52</v>
      </c>
    </row>
    <row spans="1:4" r="28">
      <c t="s" r="A28" s="4">
        <v>513</v>
      </c>
      <c t="n" r="B28" s="8">
        <v>34400</v>
      </c>
      <c t="n" r="C28" s="8">
        <v>28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r="A1" s="1">
        <v>574</v>
      </c>
      <c t="s" r="B1" s="2">
        <v>1</v>
      </c>
    </row>
    <row spans="1:4" r="2">
      <c t="s" r="B2" s="2">
        <v>2</v>
      </c>
      <c t="s" r="C2" s="2">
        <v>32</v>
      </c>
      <c t="s" r="D2" s="2">
        <v>73</v>
      </c>
    </row>
    <row spans="1:4" r="3">
      <c t="s" r="A3" s="3">
        <v>472</v>
      </c>
    </row>
    <row spans="1:4" r="4">
      <c t="s" r="A4" s="4">
        <v>575</v>
      </c>
      <c t="s" r="B4" s="4">
        <v>576</v>
      </c>
      <c t="s" r="C4" s="4">
        <v>577</v>
      </c>
      <c t="s" r="D4" s="4">
        <v>578</v>
      </c>
    </row>
    <row spans="1:4" r="5">
      <c t="s" r="A5" s="4">
        <v>579</v>
      </c>
      <c t="s" r="B5" s="4">
        <v>580</v>
      </c>
      <c t="s" r="C5" s="4">
        <v>580</v>
      </c>
      <c t="s" r="D5" s="4">
        <v>581</v>
      </c>
    </row>
    <row spans="1:4" r="6">
      <c t="s" r="A6" s="4">
        <v>582</v>
      </c>
      <c t="s" r="B6" s="4">
        <v>583</v>
      </c>
      <c t="s" r="C6" s="4">
        <v>583</v>
      </c>
      <c t="s" r="D6" s="4">
        <v>583</v>
      </c>
    </row>
    <row spans="1:4" r="7">
      <c t="s" r="A7" s="4">
        <v>333</v>
      </c>
    </row>
    <row spans="1:4" r="8">
      <c t="s" r="A8" s="3">
        <v>472</v>
      </c>
    </row>
    <row spans="1:4" r="9">
      <c t="s" r="A9" s="4">
        <v>584</v>
      </c>
      <c t="s" r="B9" s="4">
        <v>585</v>
      </c>
      <c t="s" r="C9" s="4">
        <v>586</v>
      </c>
      <c t="s" r="D9" s="4">
        <v>587</v>
      </c>
    </row>
    <row spans="1:4" r="10">
      <c t="s" r="A10" s="4">
        <v>588</v>
      </c>
      <c t="s" r="B10" s="4">
        <v>589</v>
      </c>
      <c t="s" r="C10" s="4">
        <v>590</v>
      </c>
      <c t="s" r="D10" s="4">
        <v>590</v>
      </c>
    </row>
    <row spans="1:4" r="11">
      <c t="s" r="A11" s="4">
        <v>338</v>
      </c>
    </row>
    <row spans="1:4" r="12">
      <c t="s" r="A12" s="3">
        <v>472</v>
      </c>
    </row>
    <row spans="1:4" r="13">
      <c t="s" r="A13" s="4">
        <v>584</v>
      </c>
      <c t="s" r="B13" s="4">
        <v>586</v>
      </c>
      <c t="s" r="C13" s="4">
        <v>587</v>
      </c>
      <c t="s" r="D13" s="4">
        <v>591</v>
      </c>
    </row>
    <row spans="1:4" r="14">
      <c t="s" r="A14" s="4">
        <v>588</v>
      </c>
      <c t="s" r="B14" s="4">
        <v>592</v>
      </c>
      <c t="s" r="C14" s="4">
        <v>593</v>
      </c>
      <c t="s" r="D14" s="4">
        <v>5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0"/>
    <col customWidth="1" max="3" min="3" width="72"/>
    <col customWidth="1" max="4" min="4" width="53"/>
    <col customWidth="1" max="5" min="5" width="24"/>
    <col customWidth="1" max="6" min="6" width="49"/>
  </cols>
  <sheetData>
    <row spans="1:6" r="1">
      <c t="s" r="A1" s="1">
        <v>96</v>
      </c>
      <c t="s" r="B1" s="2">
        <v>97</v>
      </c>
      <c t="s" r="C1" s="2">
        <v>98</v>
      </c>
      <c t="s" r="D1" s="2">
        <v>99</v>
      </c>
      <c t="s" r="E1" s="2">
        <v>100</v>
      </c>
      <c t="s" r="F1" s="2">
        <v>101</v>
      </c>
    </row>
    <row spans="1:6" r="2">
      <c t="s" r="A2" s="4">
        <v>102</v>
      </c>
      <c t="n" r="C2" s="6">
        <v>30523</v>
      </c>
    </row>
    <row spans="1:6" r="3">
      <c t="s" r="A3" s="4">
        <v>103</v>
      </c>
      <c t="n" r="C3" s="8">
        <v>77138</v>
      </c>
    </row>
    <row spans="1:6" r="4">
      <c t="s" r="A4" s="4">
        <v>104</v>
      </c>
      <c t="n" r="D4" s="6">
        <v>80714</v>
      </c>
    </row>
    <row spans="1:6" r="5">
      <c t="s" r="A5" s="4">
        <v>105</v>
      </c>
      <c t="n" r="B5" s="8">
        <v>-79741</v>
      </c>
      <c t="n" r="D5" s="8">
        <v>479</v>
      </c>
      <c t="n" r="F5" s="8">
        <v>-80220</v>
      </c>
    </row>
    <row spans="1:6" r="6">
      <c t="s" r="A6" s="4">
        <v>106</v>
      </c>
      <c t="n" r="B6" s="6">
        <v>-60</v>
      </c>
      <c t="n" r="C6" s="8">
        <v>60</v>
      </c>
      <c t="n" r="D6" s="8">
        <v>-60</v>
      </c>
    </row>
    <row spans="1:6" r="7">
      <c t="s" r="A7" s="4">
        <v>107</v>
      </c>
      <c t="n" r="D7" s="6">
        <v>613</v>
      </c>
    </row>
    <row spans="1:6" r="8">
      <c t="s" r="A8" s="4">
        <v>108</v>
      </c>
      <c t="n" r="B8" s="6">
        <v>1148</v>
      </c>
      <c t="n" r="D8" s="8">
        <v>1148</v>
      </c>
    </row>
    <row spans="1:6" r="9">
      <c t="s" r="A9" s="4">
        <v>109</v>
      </c>
      <c t="n" r="B9" s="6">
        <v>10887</v>
      </c>
      <c t="n" r="D9" s="8">
        <v>10887</v>
      </c>
    </row>
    <row spans="1:6" r="10">
      <c t="s" r="A10" s="4">
        <v>110</v>
      </c>
      <c t="n" r="D10" s="6">
        <v>-15</v>
      </c>
    </row>
    <row spans="1:6" r="11">
      <c t="s" r="A11" s="4">
        <v>111</v>
      </c>
      <c t="n" r="B11" s="6">
        <v>-242</v>
      </c>
      <c t="n" r="D11" s="8">
        <v>0</v>
      </c>
      <c t="n" r="F11" s="6">
        <v>-242</v>
      </c>
    </row>
    <row spans="1:6" r="12">
      <c t="s" r="A12" s="4">
        <v>112</v>
      </c>
      <c t="n" r="D12" s="6">
        <v>108</v>
      </c>
    </row>
    <row spans="1:6" r="13">
      <c t="s" r="A13" s="4">
        <v>113</v>
      </c>
      <c t="n" r="B13" s="6">
        <v>1741</v>
      </c>
      <c t="n" r="D13" s="8">
        <v>1741</v>
      </c>
    </row>
    <row spans="1:6" r="14">
      <c t="s" r="A14" s="4">
        <v>114</v>
      </c>
      <c t="n" r="B14" s="6">
        <v>323</v>
      </c>
      <c t="n" r="D14" s="8">
        <v>323</v>
      </c>
    </row>
    <row spans="1:6" r="15">
      <c t="s" r="A15" s="4">
        <v>87</v>
      </c>
      <c t="n" r="B15" s="6">
        <v>60578</v>
      </c>
      <c t="n" r="F15" s="6">
        <v>60578</v>
      </c>
    </row>
    <row spans="1:6" r="16">
      <c t="s" r="A16" s="4">
        <v>102</v>
      </c>
      <c t="n" r="C16" s="6">
        <v>30523</v>
      </c>
    </row>
    <row spans="1:6" r="17">
      <c t="s" r="A17" s="4">
        <v>103</v>
      </c>
      <c t="n" r="C17" s="8">
        <v>77198</v>
      </c>
    </row>
    <row spans="1:6" r="18">
      <c t="s" r="A18" s="4">
        <v>104</v>
      </c>
      <c t="n" r="D18" s="6">
        <v>81420</v>
      </c>
    </row>
    <row spans="1:6" r="19">
      <c t="s" r="A19" s="4">
        <v>105</v>
      </c>
      <c t="n" r="B19" s="6">
        <v>-5366</v>
      </c>
      <c t="n" r="D19" s="8">
        <v>14518</v>
      </c>
      <c t="n" r="F19" s="6">
        <v>-19884</v>
      </c>
    </row>
    <row spans="1:6" r="20">
      <c t="s" r="A20" s="4">
        <v>115</v>
      </c>
      <c t="n" r="B20" s="6">
        <v>7681</v>
      </c>
      <c t="n" r="D20" s="6">
        <v>7681</v>
      </c>
    </row>
    <row spans="1:6" r="21">
      <c t="s" r="A21" s="4">
        <v>109</v>
      </c>
      <c t="n" r="B21" s="6">
        <v>71399</v>
      </c>
      <c t="n" r="D21" s="8">
        <v>71399</v>
      </c>
    </row>
    <row spans="1:6" r="22">
      <c t="s" r="A22" s="4">
        <v>110</v>
      </c>
      <c t="n" r="D22" s="6">
        <v>-1430</v>
      </c>
    </row>
    <row spans="1:6" r="23">
      <c t="s" r="A23" s="4">
        <v>111</v>
      </c>
      <c t="n" r="B23" s="6">
        <v>-1177</v>
      </c>
      <c t="n" r="D23" s="8">
        <v>-1177</v>
      </c>
    </row>
    <row spans="1:6" r="24">
      <c t="s" r="A24" s="4">
        <v>114</v>
      </c>
      <c t="n" r="B24" s="6">
        <v>77134</v>
      </c>
      <c t="n" r="D24" s="8">
        <v>77134</v>
      </c>
    </row>
    <row spans="1:6" r="25">
      <c t="s" r="A25" s="4">
        <v>87</v>
      </c>
      <c t="n" r="B25" s="6">
        <v>128088</v>
      </c>
      <c t="n" r="F25" s="6">
        <v>128088</v>
      </c>
    </row>
    <row spans="1:6" r="26">
      <c t="s" r="A26" s="4">
        <v>116</v>
      </c>
      <c t="n" r="D26" s="6">
        <v>10188</v>
      </c>
    </row>
    <row spans="1:6" r="27">
      <c t="s" r="A27" s="4">
        <v>117</v>
      </c>
      <c t="n" r="B27" s="6">
        <v>286247</v>
      </c>
      <c t="n" r="D27" s="8">
        <v>286247</v>
      </c>
    </row>
    <row spans="1:6" r="28">
      <c t="s" r="A28" s="4">
        <v>118</v>
      </c>
      <c t="n" r="C28" s="6">
        <v>-30523</v>
      </c>
      <c t="n" r="D28" s="6">
        <v>-30523</v>
      </c>
    </row>
    <row spans="1:6" r="29">
      <c t="s" r="A29" s="4">
        <v>119</v>
      </c>
      <c t="n" r="B29" s="6">
        <v>-77198</v>
      </c>
      <c t="n" r="C29" s="8">
        <v>-77198</v>
      </c>
      <c t="n" r="D29" s="8">
        <v>-77198</v>
      </c>
    </row>
    <row spans="1:6" r="30">
      <c t="s" r="A30" s="4">
        <v>120</v>
      </c>
      <c t="n" r="D30" s="6">
        <v>8414</v>
      </c>
    </row>
    <row spans="1:6" r="31">
      <c t="s" r="A31" s="4">
        <v>102</v>
      </c>
      <c t="n" r="C31" s="6">
        <v>0</v>
      </c>
    </row>
    <row spans="1:6" r="32">
      <c t="s" r="A32" s="4">
        <v>103</v>
      </c>
      <c t="n" r="C32" s="8">
        <v>0</v>
      </c>
    </row>
    <row spans="1:6" r="33">
      <c t="s" r="A33" s="4">
        <v>104</v>
      </c>
      <c t="n" r="D33" s="6">
        <v>129115</v>
      </c>
    </row>
    <row spans="1:6" r="34">
      <c t="s" r="A34" s="4">
        <v>105</v>
      </c>
      <c t="n" r="B34" s="6">
        <v>641204</v>
      </c>
      <c t="n" r="D34" s="8">
        <v>533000</v>
      </c>
      <c t="n" r="F34" s="6">
        <v>108204</v>
      </c>
    </row>
    <row spans="1:6" r="35">
      <c t="s" r="A35" s="4">
        <v>58</v>
      </c>
      <c t="n" r="B35" s="8">
        <v>0</v>
      </c>
    </row>
    <row spans="1:6" r="36">
      <c t="s" r="A36" s="4">
        <v>107</v>
      </c>
      <c t="n" r="B36" s="6">
        <v>12375</v>
      </c>
    </row>
    <row spans="1:6" r="37">
      <c t="s" r="A37" s="4">
        <v>115</v>
      </c>
      <c t="n" r="B37" s="8">
        <v>36413</v>
      </c>
      <c t="n" r="D37" s="6">
        <v>36413</v>
      </c>
    </row>
    <row spans="1:6" r="38">
      <c t="s" r="A38" s="4">
        <v>121</v>
      </c>
      <c t="n" r="B38" s="6">
        <v>-13943</v>
      </c>
      <c t="n" r="D38" s="6">
        <v>-13943</v>
      </c>
    </row>
    <row spans="1:6" r="39">
      <c t="s" r="A39" s="4">
        <v>122</v>
      </c>
      <c t="n" r="B39" s="6">
        <v>-35613</v>
      </c>
    </row>
    <row spans="1:6" r="40">
      <c t="s" r="A40" s="4">
        <v>109</v>
      </c>
      <c t="n" r="B40" s="6">
        <v>80583</v>
      </c>
      <c t="n" r="D40" s="8">
        <v>80583</v>
      </c>
    </row>
    <row spans="1:6" r="41">
      <c t="s" r="A41" s="4">
        <v>110</v>
      </c>
      <c t="n" r="D41" s="6">
        <v>-5218</v>
      </c>
    </row>
    <row spans="1:6" r="42">
      <c t="s" r="A42" s="4">
        <v>111</v>
      </c>
      <c t="n" r="B42" s="6">
        <v>0</v>
      </c>
      <c t="n" r="D42" s="8">
        <v>0</v>
      </c>
    </row>
    <row spans="1:6" r="43">
      <c t="s" r="A43" s="4">
        <v>123</v>
      </c>
      <c t="n" r="D43" s="6">
        <v>-1545</v>
      </c>
    </row>
    <row spans="1:6" r="44">
      <c t="s" r="A44" s="4">
        <v>114</v>
      </c>
      <c t="n" r="B44" s="6">
        <v>27258</v>
      </c>
      <c t="n" r="D44" s="8">
        <v>27258</v>
      </c>
    </row>
    <row spans="1:6" r="45">
      <c t="s" r="A45" s="4">
        <v>87</v>
      </c>
      <c t="n" r="B45" s="6">
        <v>36131</v>
      </c>
    </row>
    <row spans="1:6" r="46">
      <c t="s" r="A46" s="4">
        <v>120</v>
      </c>
      <c t="n" r="D46" s="6">
        <v>14249</v>
      </c>
    </row>
    <row spans="1:6" r="47">
      <c t="s" r="A47" s="4">
        <v>102</v>
      </c>
      <c t="n" r="C47" s="6">
        <v>0</v>
      </c>
    </row>
    <row spans="1:6" r="48">
      <c t="s" r="A48" s="4">
        <v>103</v>
      </c>
      <c t="n" r="C48" s="8">
        <v>0</v>
      </c>
    </row>
    <row spans="1:6" r="49">
      <c t="s" r="A49" s="4">
        <v>104</v>
      </c>
      <c t="n" r="D49" s="6">
        <v>136601</v>
      </c>
    </row>
    <row spans="1:6" r="50">
      <c t="s" r="A50" s="4">
        <v>105</v>
      </c>
      <c t="n" r="B50" s="6">
        <v>772033</v>
      </c>
      <c t="n" r="D50" s="8">
        <v>663311</v>
      </c>
      <c t="n" r="F50" s="8">
        <v>144335</v>
      </c>
    </row>
    <row spans="1:6" r="51">
      <c t="s" r="A51" s="4">
        <v>58</v>
      </c>
      <c t="n" r="B51" s="8">
        <v>-35613</v>
      </c>
      <c t="n" r="E51" s="8">
        <v>-356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95</v>
      </c>
      <c t="s" r="B1" s="2">
        <v>1</v>
      </c>
    </row>
    <row spans="1:3" r="2">
      <c t="s" r="B2" s="2">
        <v>2</v>
      </c>
      <c t="s" r="C2" s="2">
        <v>32</v>
      </c>
    </row>
    <row spans="1:3" r="3">
      <c t="s" r="A3" s="4">
        <v>596</v>
      </c>
    </row>
    <row spans="1:3" r="4">
      <c t="s" r="A4" s="3">
        <v>472</v>
      </c>
    </row>
    <row spans="1:3" r="5">
      <c t="s" r="A5" s="4">
        <v>584</v>
      </c>
      <c t="s" r="C5" s="4">
        <v>597</v>
      </c>
    </row>
    <row spans="1:3" r="6">
      <c t="s" r="A6" s="4">
        <v>588</v>
      </c>
      <c t="s" r="B6" s="4">
        <v>598</v>
      </c>
      <c t="s" r="C6" s="4">
        <v>599</v>
      </c>
    </row>
    <row spans="1:3" r="7">
      <c t="s" r="A7" s="4">
        <v>600</v>
      </c>
      <c t="s" r="C7" s="4">
        <v>601</v>
      </c>
    </row>
    <row spans="1:3" r="8">
      <c t="s" r="A8" s="4">
        <v>582</v>
      </c>
      <c t="s" r="B8" s="4">
        <v>583</v>
      </c>
      <c t="s" r="C8" s="4">
        <v>583</v>
      </c>
    </row>
    <row spans="1:3" r="9">
      <c t="s" r="A9" s="4">
        <v>575</v>
      </c>
      <c t="s" r="B9" s="4">
        <v>601</v>
      </c>
    </row>
    <row spans="1:3" r="10">
      <c t="s" r="A10" s="4">
        <v>579</v>
      </c>
      <c t="s" r="B10" s="4">
        <v>602</v>
      </c>
    </row>
    <row spans="1:3" r="11">
      <c t="s" r="A11" s="4">
        <v>603</v>
      </c>
    </row>
    <row spans="1:3" r="12">
      <c t="s" r="A12" s="3">
        <v>472</v>
      </c>
    </row>
    <row spans="1:3" r="13">
      <c t="s" r="A13" s="4">
        <v>584</v>
      </c>
      <c t="s" r="B13" s="4">
        <v>604</v>
      </c>
    </row>
    <row spans="1:3" r="14">
      <c t="s" r="A14" s="4">
        <v>605</v>
      </c>
    </row>
    <row spans="1:3" r="15">
      <c t="s" r="A15" s="3">
        <v>472</v>
      </c>
    </row>
    <row spans="1:3" r="16">
      <c t="s" r="A16" s="4">
        <v>584</v>
      </c>
      <c t="s" r="B16" s="4">
        <v>606</v>
      </c>
    </row>
    <row spans="1:3" r="17">
      <c t="s" r="A17" s="4">
        <v>485</v>
      </c>
    </row>
    <row spans="1:3" r="18">
      <c t="s" r="A18" s="3">
        <v>472</v>
      </c>
    </row>
    <row spans="1:3" r="19">
      <c t="s" r="A19" s="4">
        <v>584</v>
      </c>
      <c t="s" r="C19" s="4">
        <v>607</v>
      </c>
    </row>
    <row spans="1:3" r="20">
      <c t="s" r="A20" s="4">
        <v>588</v>
      </c>
      <c t="s" r="C20" s="4">
        <v>340</v>
      </c>
    </row>
    <row spans="1:3" r="21">
      <c t="s" r="A21" s="4">
        <v>600</v>
      </c>
      <c t="s" r="C21" s="4">
        <v>608</v>
      </c>
    </row>
    <row spans="1:3" r="22">
      <c t="s" r="A22" s="4">
        <v>609</v>
      </c>
      <c t="n" r="C22" s="10">
        <v>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0</v>
      </c>
      <c t="s" r="B1" s="2">
        <v>1</v>
      </c>
    </row>
    <row spans="1:4" r="2">
      <c t="s" r="B2" s="2">
        <v>2</v>
      </c>
      <c t="s" r="C2" s="2">
        <v>32</v>
      </c>
      <c t="s" r="D2" s="2">
        <v>73</v>
      </c>
    </row>
    <row spans="1:4" r="3">
      <c t="s" r="A3" s="3">
        <v>611</v>
      </c>
    </row>
    <row spans="1:4" r="4">
      <c t="s" r="A4" s="4">
        <v>612</v>
      </c>
      <c t="n" r="B4" s="8">
        <v>80680</v>
      </c>
      <c t="n" r="C4" s="8">
        <v>71399</v>
      </c>
      <c t="n" r="D4" s="8">
        <v>10887</v>
      </c>
    </row>
    <row spans="1:4" r="5">
      <c t="s" r="A5" s="4">
        <v>613</v>
      </c>
      <c t="n" r="B5" s="6">
        <v>-27971</v>
      </c>
      <c t="n" r="C5" s="6">
        <v>-19471</v>
      </c>
      <c t="n" r="D5" s="6">
        <v>-1104</v>
      </c>
    </row>
    <row spans="1:4" r="6">
      <c t="s" r="A6" s="4">
        <v>614</v>
      </c>
      <c t="n" r="B6" s="6">
        <v>52709</v>
      </c>
      <c t="n" r="C6" s="6">
        <v>51928</v>
      </c>
      <c t="n" r="D6" s="6">
        <v>9783</v>
      </c>
    </row>
    <row spans="1:4" r="7">
      <c t="s" r="A7" s="4">
        <v>615</v>
      </c>
    </row>
    <row spans="1:4" r="8">
      <c t="s" r="A8" s="3">
        <v>611</v>
      </c>
    </row>
    <row spans="1:4" r="9">
      <c t="s" r="A9" s="4">
        <v>612</v>
      </c>
      <c t="n" r="B9" s="6">
        <v>1492</v>
      </c>
      <c t="n" r="C9" s="6">
        <v>835</v>
      </c>
      <c t="n" r="D9" s="6">
        <v>690</v>
      </c>
    </row>
    <row spans="1:4" r="10">
      <c t="s" r="A10" s="4">
        <v>616</v>
      </c>
    </row>
    <row spans="1:4" r="11">
      <c t="s" r="A11" s="3">
        <v>611</v>
      </c>
    </row>
    <row spans="1:4" r="12">
      <c t="s" r="A12" s="4">
        <v>612</v>
      </c>
      <c t="n" r="B12" s="6">
        <v>18024</v>
      </c>
      <c t="n" r="C12" s="6">
        <v>11640</v>
      </c>
      <c t="n" r="D12" s="6">
        <v>3003</v>
      </c>
    </row>
    <row spans="1:4" r="13">
      <c t="s" r="A13" s="4">
        <v>617</v>
      </c>
    </row>
    <row spans="1:4" r="14">
      <c t="s" r="A14" s="3">
        <v>611</v>
      </c>
    </row>
    <row spans="1:4" r="15">
      <c t="s" r="A15" s="4">
        <v>612</v>
      </c>
      <c t="n" r="B15" s="6">
        <v>13762</v>
      </c>
      <c t="n" r="C15" s="6">
        <v>10428</v>
      </c>
      <c t="n" r="D15" s="6">
        <v>5670</v>
      </c>
    </row>
    <row spans="1:4" r="16">
      <c t="s" r="A16" s="4">
        <v>618</v>
      </c>
    </row>
    <row spans="1:4" r="17">
      <c t="s" r="A17" s="3">
        <v>611</v>
      </c>
    </row>
    <row spans="1:4" r="18">
      <c t="s" r="A18" s="4">
        <v>612</v>
      </c>
      <c t="n" r="B18" s="8">
        <v>47402</v>
      </c>
      <c t="n" r="C18" s="8">
        <v>48496</v>
      </c>
      <c t="n" r="D18" s="8">
        <v>15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9</v>
      </c>
      <c t="s" r="B1" s="2">
        <v>1</v>
      </c>
    </row>
    <row spans="1:3" r="2">
      <c t="s" r="B2" s="2">
        <v>2</v>
      </c>
      <c t="s" r="C2" s="2">
        <v>32</v>
      </c>
    </row>
    <row spans="1:3" r="3">
      <c t="s" r="A3" s="3">
        <v>620</v>
      </c>
    </row>
    <row spans="1:3" r="4">
      <c t="s" r="A4" s="4">
        <v>501</v>
      </c>
      <c t="s" r="B4" s="4">
        <v>502</v>
      </c>
    </row>
    <row spans="1:3" r="5">
      <c t="s" r="A5" s="4">
        <v>503</v>
      </c>
      <c t="s" r="B5" s="4">
        <v>504</v>
      </c>
    </row>
    <row spans="1:3" r="6">
      <c t="s" r="A6" s="4">
        <v>621</v>
      </c>
      <c t="n" r="B6" s="8">
        <v>5500</v>
      </c>
      <c t="n" r="C6" s="8">
        <v>2700</v>
      </c>
    </row>
    <row spans="1:3" r="7">
      <c t="s" r="A7" s="4">
        <v>499</v>
      </c>
      <c t="n" r="B7" s="8">
        <v>108846</v>
      </c>
      <c t="n" r="C7" s="8">
        <v>14253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t="s" r="A1" s="1">
        <v>622</v>
      </c>
      <c t="s" r="B1" s="2">
        <v>464</v>
      </c>
    </row>
    <row spans="1:2" r="2">
      <c t="s" r="B2" s="2">
        <v>468</v>
      </c>
    </row>
    <row spans="1:2" r="3">
      <c t="s" r="A3" s="3">
        <v>623</v>
      </c>
    </row>
    <row spans="1:2" r="4">
      <c t="s" r="A4" s="4">
        <v>473</v>
      </c>
      <c t="n" r="B4" s="6">
        <v>1</v>
      </c>
    </row>
    <row spans="1:2" r="5">
      <c t="s" r="A5" s="4">
        <v>28</v>
      </c>
    </row>
    <row spans="1:2" r="6">
      <c t="s" r="A6" s="3">
        <v>623</v>
      </c>
    </row>
    <row spans="1:2" r="7">
      <c t="s" r="A7" s="4">
        <v>624</v>
      </c>
      <c t="n" r="B7" s="6">
        <v>1</v>
      </c>
    </row>
    <row spans="1:2" r="8">
      <c t="s" r="A8" s="4">
        <v>30</v>
      </c>
    </row>
    <row spans="1:2" r="9">
      <c t="s" r="A9" s="3">
        <v>623</v>
      </c>
    </row>
    <row spans="1:2" r="10">
      <c t="s" r="A10" s="4">
        <v>624</v>
      </c>
      <c t="n" r="B10" s="6">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v>
      </c>
      <c t="s" r="C2" s="2">
        <v>32</v>
      </c>
      <c t="s" r="D2" s="2">
        <v>73</v>
      </c>
    </row>
    <row spans="1:4" r="3">
      <c t="s" r="A3" s="3">
        <v>626</v>
      </c>
    </row>
    <row spans="1:4" r="4">
      <c t="s" r="A4" s="4">
        <v>87</v>
      </c>
      <c t="n" r="B4" s="8">
        <v>36131</v>
      </c>
      <c t="n" r="C4" s="8">
        <v>128088</v>
      </c>
      <c t="n" r="D4" s="8">
        <v>60578</v>
      </c>
    </row>
    <row spans="1:4" r="5">
      <c t="s" r="A5" s="4">
        <v>88</v>
      </c>
      <c t="n" r="B5" s="6">
        <v>0</v>
      </c>
      <c t="n" r="C5" s="6">
        <v>-16512</v>
      </c>
      <c t="n" r="D5" s="6">
        <v>-16727</v>
      </c>
    </row>
    <row spans="1:4" r="6">
      <c t="s" r="A6" s="3">
        <v>627</v>
      </c>
    </row>
    <row spans="1:4" r="7">
      <c t="s" r="A7" s="4">
        <v>89</v>
      </c>
      <c t="n" r="B7" s="6">
        <v>36131</v>
      </c>
      <c t="n" r="C7" s="6">
        <v>111576</v>
      </c>
      <c t="n" r="D7" s="6">
        <v>43851</v>
      </c>
    </row>
    <row spans="1:4" r="8">
      <c t="s" r="A8" s="4">
        <v>90</v>
      </c>
      <c t="n" r="B8" s="6">
        <v>0</v>
      </c>
      <c t="n" r="C8" s="6">
        <v>2277</v>
      </c>
      <c t="n" r="D8" s="6">
        <v>2309</v>
      </c>
    </row>
    <row spans="1:4" r="9">
      <c t="s" r="A9" s="4">
        <v>628</v>
      </c>
      <c t="n" r="D9" s="6">
        <v>0</v>
      </c>
    </row>
    <row spans="1:4" r="10">
      <c t="s" r="A10" s="4">
        <v>629</v>
      </c>
      <c t="n" r="D10" s="6">
        <v>0</v>
      </c>
    </row>
    <row spans="1:4" r="11">
      <c t="s" r="A11" s="4">
        <v>91</v>
      </c>
      <c t="n" r="B11" s="8">
        <v>36131</v>
      </c>
      <c t="n" r="C11" s="8">
        <v>113853</v>
      </c>
      <c t="n" r="D11" s="8">
        <v>46160</v>
      </c>
    </row>
    <row spans="1:4" r="12">
      <c t="s" r="A12" s="3">
        <v>630</v>
      </c>
    </row>
    <row spans="1:4" r="13">
      <c t="s" r="A13" s="4">
        <v>631</v>
      </c>
      <c t="n" r="B13" s="6">
        <v>134595</v>
      </c>
      <c t="n" r="C13" s="6">
        <v>104453</v>
      </c>
      <c t="n" r="D13" s="6">
        <v>81018</v>
      </c>
    </row>
    <row spans="1:4" r="14">
      <c t="s" r="A14" s="4">
        <v>632</v>
      </c>
      <c t="n" r="D14" s="6">
        <v>0</v>
      </c>
    </row>
    <row spans="1:4" r="15">
      <c t="s" r="A15" s="4">
        <v>633</v>
      </c>
      <c t="n" r="D15" s="6">
        <v>17923</v>
      </c>
    </row>
    <row spans="1:4" r="16">
      <c t="s" r="A16" s="4">
        <v>634</v>
      </c>
      <c t="n" r="B16" s="6">
        <v>146486</v>
      </c>
      <c t="n" r="C16" s="6">
        <v>123630</v>
      </c>
      <c t="n" r="D16" s="6">
        <v>98941</v>
      </c>
    </row>
    <row spans="1:4" r="17">
      <c t="s" r="A17" s="4">
        <v>92</v>
      </c>
      <c t="n" r="B17" s="10">
        <v>0.27</v>
      </c>
      <c t="n" r="C17" s="10">
        <v>1.07</v>
      </c>
      <c t="n" r="D17" s="10">
        <v>0.54</v>
      </c>
    </row>
    <row spans="1:4" r="18">
      <c t="s" r="A18" s="4">
        <v>93</v>
      </c>
      <c t="n" r="B18" s="10">
        <v>0.25</v>
      </c>
      <c t="n" r="C18" s="10">
        <v>0.92</v>
      </c>
      <c t="n" r="D18" s="10">
        <v>0.47</v>
      </c>
    </row>
    <row spans="1:4" r="19">
      <c t="s" r="A19" s="4">
        <v>28</v>
      </c>
    </row>
    <row spans="1:4" r="20">
      <c t="s" r="A20" s="3">
        <v>626</v>
      </c>
    </row>
    <row spans="1:4" r="21">
      <c t="s" r="A21" s="4">
        <v>87</v>
      </c>
      <c t="n" r="B21" s="8">
        <v>24559</v>
      </c>
      <c t="n" r="C21" s="8">
        <v>16647</v>
      </c>
    </row>
    <row spans="1:4" r="22">
      <c t="s" r="A22" s="4">
        <v>88</v>
      </c>
      <c t="n" r="B22" s="6">
        <v>0</v>
      </c>
      <c t="n" r="C22" s="6">
        <v>-2147</v>
      </c>
    </row>
    <row spans="1:4" r="23">
      <c t="s" r="A23" s="3">
        <v>627</v>
      </c>
    </row>
    <row spans="1:4" r="24">
      <c t="s" r="A24" s="4">
        <v>89</v>
      </c>
      <c t="n" r="B24" s="6">
        <v>24559</v>
      </c>
      <c t="n" r="C24" s="6">
        <v>14500</v>
      </c>
    </row>
    <row spans="1:4" r="25">
      <c t="s" r="A25" s="4">
        <v>90</v>
      </c>
      <c t="n" r="B25" s="6">
        <v>0</v>
      </c>
      <c t="n" r="C25" s="6">
        <v>2277</v>
      </c>
    </row>
    <row spans="1:4" r="26">
      <c t="s" r="A26" s="4">
        <v>628</v>
      </c>
      <c t="n" r="B26" s="6">
        <v>11572</v>
      </c>
      <c t="n" r="C26" s="6">
        <v>97076</v>
      </c>
    </row>
    <row spans="1:4" r="27">
      <c t="s" r="A27" s="4">
        <v>629</v>
      </c>
      <c t="n" r="B27" s="6">
        <v>0</v>
      </c>
      <c t="n" r="C27" s="6">
        <v>0</v>
      </c>
    </row>
    <row spans="1:4" r="28">
      <c t="s" r="A28" s="4">
        <v>91</v>
      </c>
      <c t="n" r="B28" s="8">
        <v>36131</v>
      </c>
      <c t="n" r="C28" s="8">
        <v>113853</v>
      </c>
    </row>
    <row spans="1:4" r="29">
      <c t="s" r="A29" s="3">
        <v>630</v>
      </c>
    </row>
    <row spans="1:4" r="30">
      <c t="s" r="A30" s="4">
        <v>631</v>
      </c>
      <c t="n" r="B30" s="6">
        <v>91486</v>
      </c>
      <c t="n" r="C30" s="6">
        <v>13575</v>
      </c>
    </row>
    <row spans="1:4" r="31">
      <c t="s" r="A31" s="4">
        <v>632</v>
      </c>
      <c t="n" r="B31" s="6">
        <v>43109</v>
      </c>
      <c t="n" r="C31" s="6">
        <v>90878</v>
      </c>
    </row>
    <row spans="1:4" r="32">
      <c t="s" r="A32" s="4">
        <v>633</v>
      </c>
      <c t="n" r="B32" s="6">
        <v>11891</v>
      </c>
      <c t="n" r="C32" s="6">
        <v>19177</v>
      </c>
    </row>
    <row spans="1:4" r="33">
      <c t="s" r="A33" s="4">
        <v>634</v>
      </c>
      <c t="n" r="B33" s="6">
        <v>146486</v>
      </c>
      <c t="n" r="C33" s="6">
        <v>123630</v>
      </c>
    </row>
    <row spans="1:4" r="34">
      <c t="s" r="A34" s="4">
        <v>92</v>
      </c>
      <c t="n" r="B34" s="10">
        <v>0.27</v>
      </c>
      <c t="n" r="C34" s="10">
        <v>1.07</v>
      </c>
    </row>
    <row spans="1:4" r="35">
      <c t="s" r="A35" s="4">
        <v>93</v>
      </c>
      <c t="n" r="B35" s="10">
        <v>0.25</v>
      </c>
      <c t="n" r="C35" s="10">
        <v>0.92</v>
      </c>
    </row>
    <row spans="1:4" r="36">
      <c t="s" r="A36" s="4">
        <v>30</v>
      </c>
    </row>
    <row spans="1:4" r="37">
      <c t="s" r="A37" s="3">
        <v>626</v>
      </c>
    </row>
    <row spans="1:4" r="38">
      <c t="s" r="A38" s="4">
        <v>87</v>
      </c>
      <c t="n" r="B38" s="8">
        <v>11572</v>
      </c>
      <c t="n" r="C38" s="8">
        <v>111441</v>
      </c>
    </row>
    <row spans="1:4" r="39">
      <c t="s" r="A39" s="4">
        <v>88</v>
      </c>
      <c t="n" r="B39" s="6">
        <v>0</v>
      </c>
      <c t="n" r="C39" s="6">
        <v>-14365</v>
      </c>
    </row>
    <row spans="1:4" r="40">
      <c t="s" r="A40" s="3">
        <v>627</v>
      </c>
    </row>
    <row spans="1:4" r="41">
      <c t="s" r="A41" s="4">
        <v>89</v>
      </c>
      <c t="n" r="B41" s="6">
        <v>11572</v>
      </c>
      <c t="n" r="C41" s="6">
        <v>97076</v>
      </c>
    </row>
    <row spans="1:4" r="42">
      <c t="s" r="A42" s="4">
        <v>90</v>
      </c>
      <c t="n" r="B42" s="8">
        <v>0</v>
      </c>
      <c t="n" r="C42" s="6">
        <v>1981</v>
      </c>
    </row>
    <row spans="1:4" r="43">
      <c t="s" r="A43" s="4">
        <v>628</v>
      </c>
      <c t="s" r="B43" s="4">
        <v>54</v>
      </c>
      <c t="n" r="C43" s="6">
        <v>0</v>
      </c>
    </row>
    <row spans="1:4" r="44">
      <c t="s" r="A44" s="4">
        <v>629</v>
      </c>
      <c t="n" r="B44" s="8">
        <v>1974</v>
      </c>
      <c t="n" r="C44" s="6">
        <v>2237</v>
      </c>
    </row>
    <row spans="1:4" r="45">
      <c t="s" r="A45" s="4">
        <v>91</v>
      </c>
      <c t="n" r="B45" s="8">
        <v>13546</v>
      </c>
      <c t="n" r="C45" s="8">
        <v>101294</v>
      </c>
    </row>
    <row spans="1:4" r="46">
      <c t="s" r="A46" s="3">
        <v>630</v>
      </c>
    </row>
    <row spans="1:4" r="47">
      <c t="s" r="A47" s="4">
        <v>631</v>
      </c>
      <c t="n" r="B47" s="6">
        <v>43109</v>
      </c>
      <c t="n" r="C47" s="6">
        <v>90878</v>
      </c>
    </row>
    <row spans="1:4" r="48">
      <c t="s" r="A48" s="4">
        <v>632</v>
      </c>
      <c t="n" r="B48" s="6">
        <v>0</v>
      </c>
      <c t="n" r="C48" s="6">
        <v>0</v>
      </c>
    </row>
    <row spans="1:4" r="49">
      <c t="s" r="A49" s="4">
        <v>633</v>
      </c>
      <c t="n" r="B49" s="6">
        <v>11810</v>
      </c>
      <c t="n" r="C49" s="6">
        <v>19115</v>
      </c>
    </row>
    <row spans="1:4" r="50">
      <c t="s" r="A50" s="4">
        <v>634</v>
      </c>
      <c t="n" r="B50" s="6">
        <v>54919</v>
      </c>
      <c t="n" r="C50" s="6">
        <v>109993</v>
      </c>
    </row>
    <row spans="1:4" r="51">
      <c t="s" r="A51" s="4">
        <v>92</v>
      </c>
      <c t="n" r="B51" s="10">
        <v>0.27</v>
      </c>
      <c t="n" r="C51" s="10">
        <v>1.07</v>
      </c>
    </row>
    <row spans="1:4" r="52">
      <c t="s" r="A52" s="4">
        <v>93</v>
      </c>
      <c t="n" r="B52" s="10">
        <v>0.25</v>
      </c>
      <c t="n" r="C52" s="10">
        <v>0.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2</v>
      </c>
      <c t="s" r="D2" s="2">
        <v>73</v>
      </c>
    </row>
    <row spans="1:4" r="3">
      <c t="s" r="A3" s="3">
        <v>623</v>
      </c>
    </row>
    <row spans="1:4" r="4">
      <c t="s" r="A4" s="4">
        <v>636</v>
      </c>
      <c t="n" r="B4" s="6">
        <v>2681</v>
      </c>
      <c t="n" r="C4" s="6">
        <v>15921</v>
      </c>
      <c t="n" r="D4" s="6">
        <v>32312</v>
      </c>
    </row>
    <row spans="1:4" r="5">
      <c t="s" r="A5" s="4">
        <v>637</v>
      </c>
    </row>
    <row spans="1:4" r="6">
      <c t="s" r="A6" s="3">
        <v>623</v>
      </c>
    </row>
    <row spans="1:4" r="7">
      <c t="s" r="A7" s="4">
        <v>636</v>
      </c>
      <c t="n" r="B7" s="6">
        <v>0</v>
      </c>
      <c t="n" r="C7" s="6">
        <v>15136</v>
      </c>
      <c t="n" r="D7" s="6">
        <v>30523</v>
      </c>
    </row>
    <row spans="1:4" r="8">
      <c t="s" r="A8" s="4">
        <v>638</v>
      </c>
    </row>
    <row spans="1:4" r="9">
      <c t="s" r="A9" s="3">
        <v>623</v>
      </c>
    </row>
    <row spans="1:4" r="10">
      <c t="s" r="A10" s="4">
        <v>636</v>
      </c>
      <c t="n" r="B10" s="6">
        <v>2680</v>
      </c>
      <c t="n" r="C10" s="6">
        <v>360</v>
      </c>
      <c t="n" r="D10" s="6">
        <v>1409</v>
      </c>
    </row>
    <row spans="1:4" r="11">
      <c t="s" r="A11" s="4">
        <v>639</v>
      </c>
    </row>
    <row spans="1:4" r="12">
      <c t="s" r="A12" s="3">
        <v>623</v>
      </c>
    </row>
    <row spans="1:4" r="13">
      <c t="s" r="A13" s="4">
        <v>636</v>
      </c>
      <c t="n" r="B13" s="6">
        <v>1</v>
      </c>
      <c t="n" r="C13" s="6">
        <v>425</v>
      </c>
      <c t="n" r="D13" s="6">
        <v>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40</v>
      </c>
      <c t="s" r="B1" s="2">
        <v>1</v>
      </c>
    </row>
    <row spans="1:5" r="2">
      <c t="s" r="B2" s="2">
        <v>2</v>
      </c>
      <c t="s" r="C2" s="2">
        <v>32</v>
      </c>
      <c t="s" r="D2" s="2">
        <v>73</v>
      </c>
      <c t="s" r="E2" s="2">
        <v>162</v>
      </c>
    </row>
    <row spans="1:5" r="3">
      <c t="s" r="A3" s="3">
        <v>189</v>
      </c>
    </row>
    <row spans="1:5" r="4">
      <c t="s" r="A4" s="4">
        <v>641</v>
      </c>
      <c t="n" r="B4" s="8">
        <v>129100</v>
      </c>
    </row>
    <row spans="1:5" r="5">
      <c t="s" r="A5" s="4">
        <v>642</v>
      </c>
      <c t="s" r="B5" s="4">
        <v>643</v>
      </c>
      <c t="s" r="C5" s="4">
        <v>643</v>
      </c>
      <c t="s" r="D5" s="4">
        <v>643</v>
      </c>
    </row>
    <row spans="1:5" r="6">
      <c t="s" r="A6" s="3">
        <v>644</v>
      </c>
    </row>
    <row spans="1:5" r="7">
      <c t="s" r="A7" s="4">
        <v>645</v>
      </c>
      <c t="n" r="B7" s="8">
        <v>36273</v>
      </c>
      <c t="n" r="C7" s="8">
        <v>16558</v>
      </c>
      <c t="n" r="D7" s="8">
        <v>9898</v>
      </c>
      <c t="n" r="E7" s="8">
        <v>4439</v>
      </c>
    </row>
    <row spans="1:5" r="8">
      <c t="s" r="A8" s="4">
        <v>646</v>
      </c>
      <c t="n" r="B8" s="6">
        <v>31000</v>
      </c>
    </row>
    <row spans="1:5" r="9">
      <c t="s" r="A9" s="4">
        <v>647</v>
      </c>
      <c t="n" r="B9" s="6">
        <v>200</v>
      </c>
      <c t="n" r="C9" s="8">
        <v>200</v>
      </c>
      <c t="n" r="D9" s="8">
        <v>0</v>
      </c>
    </row>
    <row spans="1:5" r="10">
      <c t="s" r="A10" s="4">
        <v>648</v>
      </c>
    </row>
    <row spans="1:5" r="11">
      <c t="s" r="A11" s="3">
        <v>644</v>
      </c>
    </row>
    <row spans="1:5" r="12">
      <c t="s" r="A12" s="4">
        <v>649</v>
      </c>
      <c t="n" r="B12" s="6">
        <v>395500</v>
      </c>
    </row>
    <row spans="1:5" r="13">
      <c t="s" r="A13" s="4">
        <v>650</v>
      </c>
      <c t="n" r="B13" s="6">
        <v>24200</v>
      </c>
    </row>
    <row spans="1:5" r="14">
      <c t="s" r="A14" s="4">
        <v>651</v>
      </c>
    </row>
    <row spans="1:5" r="15">
      <c t="s" r="A15" s="3">
        <v>644</v>
      </c>
    </row>
    <row spans="1:5" r="16">
      <c t="s" r="A16" s="4">
        <v>649</v>
      </c>
      <c t="n" r="B16" s="6">
        <v>249200</v>
      </c>
    </row>
    <row spans="1:5" r="17">
      <c t="s" r="A17" s="4">
        <v>650</v>
      </c>
      <c t="n" r="B17" s="6">
        <v>18400</v>
      </c>
    </row>
    <row spans="1:5" r="18">
      <c t="s" r="A18" s="4">
        <v>652</v>
      </c>
      <c t="n" r="B18" s="6">
        <v>3900</v>
      </c>
    </row>
    <row spans="1:5" r="19">
      <c t="s" r="A19" s="4">
        <v>653</v>
      </c>
    </row>
    <row spans="1:5" r="20">
      <c t="s" r="A20" s="3">
        <v>644</v>
      </c>
    </row>
    <row spans="1:5" r="21">
      <c t="s" r="A21" s="4">
        <v>654</v>
      </c>
      <c t="n" r="B21" s="6">
        <v>-13700</v>
      </c>
    </row>
    <row spans="1:5" r="22">
      <c t="s" r="A22" s="4">
        <v>655</v>
      </c>
    </row>
    <row spans="1:5" r="23">
      <c t="s" r="A23" s="3">
        <v>644</v>
      </c>
    </row>
    <row spans="1:5" r="24">
      <c t="s" r="A24" s="4">
        <v>656</v>
      </c>
      <c t="n" r="B24" s="8">
        <v>22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57</v>
      </c>
      <c t="s" r="B1" s="2">
        <v>1</v>
      </c>
    </row>
    <row spans="1:4" r="2">
      <c t="s" r="B2" s="2">
        <v>2</v>
      </c>
      <c t="s" r="C2" s="2">
        <v>32</v>
      </c>
      <c t="s" r="D2" s="2">
        <v>73</v>
      </c>
    </row>
    <row spans="1:4" r="3">
      <c t="s" r="A3" s="3">
        <v>189</v>
      </c>
    </row>
    <row spans="1:4" r="4">
      <c t="s" r="A4" s="4">
        <v>658</v>
      </c>
      <c t="n" r="B4" s="8">
        <v>13562</v>
      </c>
      <c t="n" r="C4" s="8">
        <v>114937</v>
      </c>
      <c t="n" r="D4" s="8">
        <v>57251</v>
      </c>
    </row>
    <row spans="1:4" r="5">
      <c t="s" r="A5" s="4">
        <v>659</v>
      </c>
      <c t="n" r="B5" s="6">
        <v>39023</v>
      </c>
      <c t="n" r="C5" s="6">
        <v>66038</v>
      </c>
      <c t="n" r="D5" s="6">
        <v>34078</v>
      </c>
    </row>
    <row spans="1:4" r="6">
      <c t="s" r="A6" s="4">
        <v>85</v>
      </c>
      <c t="n" r="B6" s="8">
        <v>52585</v>
      </c>
      <c t="n" r="C6" s="8">
        <v>180975</v>
      </c>
      <c t="n" r="D6" s="8">
        <v>913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60</v>
      </c>
      <c t="s" r="B1" s="2">
        <v>1</v>
      </c>
    </row>
    <row spans="1:4" r="2">
      <c t="s" r="B2" s="2">
        <v>2</v>
      </c>
      <c t="s" r="C2" s="2">
        <v>32</v>
      </c>
      <c t="s" r="D2" s="2">
        <v>73</v>
      </c>
    </row>
    <row spans="1:4" r="3">
      <c t="s" r="A3" s="3">
        <v>189</v>
      </c>
    </row>
    <row spans="1:4" r="4">
      <c t="s" r="A4" s="4">
        <v>661</v>
      </c>
      <c t="n" r="B4" s="8">
        <v>18548</v>
      </c>
      <c t="n" r="C4" s="8">
        <v>55846</v>
      </c>
      <c t="n" r="D4" s="8">
        <v>28856</v>
      </c>
    </row>
    <row spans="1:4" r="5">
      <c t="s" r="A5" s="4">
        <v>662</v>
      </c>
      <c t="n" r="B5" s="6">
        <v>3007</v>
      </c>
      <c t="n" r="C5" s="6">
        <v>6075</v>
      </c>
      <c t="n" r="D5" s="6">
        <v>1634</v>
      </c>
    </row>
    <row spans="1:4" r="6">
      <c t="s" r="A6" s="4">
        <v>663</v>
      </c>
      <c t="n" r="B6" s="6">
        <v>6539</v>
      </c>
      <c t="n" r="C6" s="6">
        <v>8219</v>
      </c>
      <c t="n" r="D6" s="6">
        <v>8058</v>
      </c>
    </row>
    <row spans="1:4" r="7">
      <c t="s" r="A7" s="4">
        <v>664</v>
      </c>
      <c t="n" r="B7" s="6">
        <v>28094</v>
      </c>
      <c t="n" r="C7" s="6">
        <v>70140</v>
      </c>
      <c t="n" r="D7" s="6">
        <v>38548</v>
      </c>
    </row>
    <row spans="1:4" r="8">
      <c t="s" r="A8" s="4">
        <v>665</v>
      </c>
      <c t="n" r="B8" s="6">
        <v>-11211</v>
      </c>
      <c t="n" r="C8" s="6">
        <v>-13551</v>
      </c>
      <c t="n" r="D8" s="6">
        <v>-7268</v>
      </c>
    </row>
    <row spans="1:4" r="9">
      <c t="s" r="A9" s="4">
        <v>666</v>
      </c>
      <c t="n" r="B9" s="6">
        <v>-204</v>
      </c>
      <c t="n" r="C9" s="6">
        <v>-3369</v>
      </c>
      <c t="n" r="D9" s="6">
        <v>-861</v>
      </c>
    </row>
    <row spans="1:4" r="10">
      <c t="s" r="A10" s="4">
        <v>667</v>
      </c>
      <c t="n" r="B10" s="6">
        <v>-225</v>
      </c>
      <c t="n" r="C10" s="6">
        <v>-333</v>
      </c>
      <c t="n" r="D10" s="6">
        <v>332</v>
      </c>
    </row>
    <row spans="1:4" r="11">
      <c t="s" r="A11" s="4">
        <v>130</v>
      </c>
      <c t="n" r="B11" s="6">
        <v>-11640</v>
      </c>
      <c t="n" r="C11" s="6">
        <v>-17253</v>
      </c>
      <c t="n" r="D11" s="6">
        <v>-7797</v>
      </c>
    </row>
    <row spans="1:4" r="12">
      <c t="s" r="A12" s="4">
        <v>86</v>
      </c>
      <c t="n" r="B12" s="6">
        <v>16454</v>
      </c>
      <c t="n" r="C12" s="8">
        <v>52887</v>
      </c>
      <c t="n" r="D12" s="8">
        <v>30751</v>
      </c>
    </row>
    <row spans="1:4" r="13">
      <c t="s" r="A13" s="4">
        <v>668</v>
      </c>
      <c t="n" r="B13" s="8">
        <v>-36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32</v>
      </c>
      <c t="s" r="D2" s="2">
        <v>73</v>
      </c>
    </row>
    <row spans="1:4" r="3">
      <c t="s" r="A3" s="3">
        <v>189</v>
      </c>
    </row>
    <row spans="1:4" r="4">
      <c t="s" r="A4" s="4">
        <v>670</v>
      </c>
      <c t="n" r="B4" s="8">
        <v>8812</v>
      </c>
      <c t="n" r="C4" s="8">
        <v>9466</v>
      </c>
    </row>
    <row spans="1:4" r="5">
      <c t="s" r="A5" s="4">
        <v>671</v>
      </c>
      <c t="n" r="B5" s="6">
        <v>18405</v>
      </c>
      <c t="n" r="C5" s="6">
        <v>63341</v>
      </c>
      <c t="n" r="D5" s="8">
        <v>31965</v>
      </c>
    </row>
    <row spans="1:4" r="6">
      <c t="s" r="A6" s="4">
        <v>672</v>
      </c>
      <c t="n" r="B6" s="6">
        <v>1454</v>
      </c>
      <c t="n" r="C6" s="6">
        <v>4911</v>
      </c>
      <c t="n" r="D6" s="6">
        <v>2344</v>
      </c>
    </row>
    <row spans="1:4" r="7">
      <c t="s" r="A7" s="4">
        <v>673</v>
      </c>
      <c t="n" r="B7" s="6">
        <v>6434</v>
      </c>
      <c t="n" r="C7" s="6">
        <v>-13305</v>
      </c>
      <c t="n" r="D7" s="6">
        <v>-113</v>
      </c>
    </row>
    <row spans="1:4" r="8">
      <c t="s" r="A8" s="4">
        <v>674</v>
      </c>
      <c t="n" r="B8" s="6">
        <v>2390</v>
      </c>
      <c t="n" r="C8" s="6">
        <v>8050</v>
      </c>
      <c t="n" r="D8" s="6">
        <v>2982</v>
      </c>
    </row>
    <row spans="1:4" r="9">
      <c t="s" r="A9" s="4">
        <v>675</v>
      </c>
      <c t="n" r="B9" s="6">
        <v>-21891</v>
      </c>
      <c t="n" r="C9" s="6">
        <v>-10616</v>
      </c>
      <c t="n" r="D9" s="6">
        <v>-5637</v>
      </c>
    </row>
    <row spans="1:4" r="10">
      <c t="s" r="A10" s="4">
        <v>676</v>
      </c>
      <c t="n" r="B10" s="6">
        <v>1107</v>
      </c>
      <c t="n" r="C10" s="6">
        <v>506</v>
      </c>
      <c t="n" r="D10" s="6">
        <v>-790</v>
      </c>
    </row>
    <row spans="1:4" r="11">
      <c t="s" r="A11" s="4">
        <v>86</v>
      </c>
      <c t="n" r="B11" s="8">
        <v>16454</v>
      </c>
      <c t="n" r="C11" s="8">
        <v>52887</v>
      </c>
      <c t="n" r="D11" s="8">
        <v>30751</v>
      </c>
    </row>
    <row spans="1:4" r="12">
      <c t="s" r="A12" s="4">
        <v>642</v>
      </c>
      <c t="s" r="B12" s="4">
        <v>643</v>
      </c>
      <c t="s" r="C12" s="4">
        <v>643</v>
      </c>
      <c t="s" r="D12" s="4">
        <v>643</v>
      </c>
    </row>
    <row spans="1:4" r="13">
      <c t="s" r="A13" s="4">
        <v>677</v>
      </c>
      <c t="s" r="B13" s="4">
        <v>678</v>
      </c>
      <c t="s" r="C13" s="4">
        <v>679</v>
      </c>
      <c t="s" r="D13" s="4">
        <v>680</v>
      </c>
    </row>
    <row spans="1:4" r="14">
      <c t="s" r="A14" s="4">
        <v>681</v>
      </c>
      <c t="s" r="B14" s="4">
        <v>682</v>
      </c>
      <c t="s" r="C14" s="4">
        <v>683</v>
      </c>
      <c t="s" r="D14" s="4">
        <v>684</v>
      </c>
    </row>
    <row spans="1:4" r="15">
      <c t="s" r="A15" s="4">
        <v>685</v>
      </c>
      <c t="s" r="B15" s="4">
        <v>686</v>
      </c>
      <c t="s" r="C15" s="4">
        <v>687</v>
      </c>
      <c t="s" r="D15" s="4">
        <v>688</v>
      </c>
    </row>
    <row spans="1:4" r="16">
      <c t="s" r="A16" s="4">
        <v>689</v>
      </c>
      <c t="s" r="B16" s="4">
        <v>690</v>
      </c>
      <c t="s" r="C16" s="4">
        <v>691</v>
      </c>
      <c t="s" r="D16" s="4">
        <v>692</v>
      </c>
    </row>
    <row spans="1:4" r="17">
      <c t="s" r="A17" s="4">
        <v>693</v>
      </c>
      <c t="n" r="B17" s="8">
        <v>8555</v>
      </c>
      <c t="n" r="C17" s="8">
        <v>0</v>
      </c>
      <c t="n" r="D17" s="8">
        <v>0</v>
      </c>
    </row>
    <row spans="1:4" r="18">
      <c t="s" r="A18" s="4">
        <v>694</v>
      </c>
      <c t="s" r="B18" s="4">
        <v>695</v>
      </c>
      <c t="s" r="C18" s="4">
        <v>696</v>
      </c>
      <c t="s" r="D18" s="4">
        <v>696</v>
      </c>
    </row>
    <row spans="1:4" r="19">
      <c t="s" r="A19" s="4">
        <v>697</v>
      </c>
      <c t="s" r="B19" s="4">
        <v>698</v>
      </c>
      <c t="s" r="C19" s="4">
        <v>699</v>
      </c>
      <c t="s" r="D19" s="4">
        <v>700</v>
      </c>
    </row>
    <row spans="1:4" r="20">
      <c t="s" r="A20" s="4">
        <v>701</v>
      </c>
      <c t="s" r="B20" s="4">
        <v>702</v>
      </c>
      <c t="s" r="C20" s="4">
        <v>703</v>
      </c>
      <c t="s" r="D20" s="4">
        <v>7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2</v>
      </c>
      <c t="s" r="D2" s="2">
        <v>73</v>
      </c>
    </row>
    <row spans="1:4" r="3">
      <c t="s" r="A3" s="3">
        <v>125</v>
      </c>
    </row>
    <row spans="1:4" r="4">
      <c t="s" r="A4" s="4">
        <v>87</v>
      </c>
      <c t="n" r="B4" s="8">
        <v>36131</v>
      </c>
      <c t="n" r="C4" s="8">
        <v>128088</v>
      </c>
      <c t="n" r="D4" s="8">
        <v>60578</v>
      </c>
    </row>
    <row spans="1:4" r="5">
      <c t="s" r="A5" s="3">
        <v>126</v>
      </c>
    </row>
    <row spans="1:4" r="6">
      <c t="s" r="A6" s="4">
        <v>127</v>
      </c>
      <c t="n" r="B6" s="6">
        <v>28981</v>
      </c>
      <c t="n" r="C6" s="6">
        <v>17945</v>
      </c>
      <c t="n" r="D6" s="6">
        <v>12034</v>
      </c>
    </row>
    <row spans="1:4" r="7">
      <c t="s" r="A7" s="4">
        <v>128</v>
      </c>
      <c t="n" r="B7" s="6">
        <v>80680</v>
      </c>
      <c t="n" r="C7" s="6">
        <v>71399</v>
      </c>
      <c t="n" r="D7" s="6">
        <v>10887</v>
      </c>
    </row>
    <row spans="1:4" r="8">
      <c t="s" r="A8" s="4">
        <v>129</v>
      </c>
      <c t="n" r="B8" s="6">
        <v>-29348</v>
      </c>
      <c t="n" r="C8" s="6">
        <v>-77134</v>
      </c>
      <c t="n" r="D8" s="6">
        <v>-323</v>
      </c>
    </row>
    <row spans="1:4" r="9">
      <c t="s" r="A9" s="4">
        <v>130</v>
      </c>
      <c t="n" r="B9" s="6">
        <v>-11468</v>
      </c>
      <c t="n" r="C9" s="6">
        <v>-16920</v>
      </c>
      <c t="n" r="D9" s="6">
        <v>-8129</v>
      </c>
    </row>
    <row spans="1:4" r="10">
      <c t="s" r="A10" s="4">
        <v>131</v>
      </c>
      <c t="n" r="B10" s="6">
        <v>3001</v>
      </c>
      <c t="n" r="C10" s="6">
        <v>0</v>
      </c>
      <c t="n" r="D10" s="6">
        <v>0</v>
      </c>
    </row>
    <row spans="1:4" r="11">
      <c t="s" r="A11" s="4">
        <v>132</v>
      </c>
      <c t="n" r="B11" s="6">
        <v>2426</v>
      </c>
      <c t="n" r="C11" s="6">
        <v>1865</v>
      </c>
      <c t="n" r="D11" s="6">
        <v>1224</v>
      </c>
    </row>
    <row spans="1:4" r="12">
      <c t="s" r="A12" s="3">
        <v>133</v>
      </c>
    </row>
    <row spans="1:4" r="13">
      <c t="s" r="A13" s="4">
        <v>36</v>
      </c>
      <c t="n" r="B13" s="6">
        <v>38313</v>
      </c>
      <c t="n" r="C13" s="6">
        <v>-61323</v>
      </c>
      <c t="n" r="D13" s="6">
        <v>-42453</v>
      </c>
    </row>
    <row spans="1:4" r="14">
      <c t="s" r="A14" s="4">
        <v>37</v>
      </c>
      <c t="n" r="B14" s="6">
        <v>-35005</v>
      </c>
      <c t="n" r="C14" s="6">
        <v>-41033</v>
      </c>
      <c t="n" r="D14" s="6">
        <v>-51583</v>
      </c>
    </row>
    <row spans="1:4" r="15">
      <c t="s" r="A15" s="4">
        <v>134</v>
      </c>
      <c t="n" r="B15" s="6">
        <v>-23281</v>
      </c>
      <c t="n" r="C15" s="6">
        <v>-30317</v>
      </c>
      <c t="n" r="D15" s="6">
        <v>-15355</v>
      </c>
    </row>
    <row spans="1:4" r="16">
      <c t="s" r="A16" s="4">
        <v>135</v>
      </c>
      <c t="n" r="B16" s="6">
        <v>68461</v>
      </c>
      <c t="n" r="C16" s="6">
        <v>98354</v>
      </c>
      <c t="n" r="D16" s="6">
        <v>135197</v>
      </c>
    </row>
    <row spans="1:4" r="17">
      <c t="s" r="A17" s="4">
        <v>48</v>
      </c>
      <c t="n" r="B17" s="6">
        <v>-1280</v>
      </c>
      <c t="n" r="C17" s="6">
        <v>5998</v>
      </c>
      <c t="n" r="D17" s="6">
        <v>400</v>
      </c>
    </row>
    <row spans="1:4" r="18">
      <c t="s" r="A18" s="4">
        <v>136</v>
      </c>
      <c t="n" r="B18" s="6">
        <v>157611</v>
      </c>
      <c t="n" r="C18" s="6">
        <v>96922</v>
      </c>
      <c t="n" r="D18" s="6">
        <v>102477</v>
      </c>
    </row>
    <row spans="1:4" r="19">
      <c t="s" r="A19" s="3">
        <v>137</v>
      </c>
    </row>
    <row spans="1:4" r="20">
      <c t="s" r="A20" s="4">
        <v>138</v>
      </c>
      <c t="n" r="B20" s="6">
        <v>-51245</v>
      </c>
      <c t="n" r="C20" s="6">
        <v>-27210</v>
      </c>
      <c t="n" r="D20" s="6">
        <v>-18325</v>
      </c>
    </row>
    <row spans="1:4" r="21">
      <c t="s" r="A21" s="4">
        <v>139</v>
      </c>
      <c t="n" r="B21" s="6">
        <v>-220055</v>
      </c>
      <c t="n" r="C21" s="6">
        <v>-103827</v>
      </c>
      <c t="n" r="D21" s="6">
        <v>0</v>
      </c>
    </row>
    <row spans="1:4" r="22">
      <c t="s" r="A22" s="4">
        <v>140</v>
      </c>
      <c t="n" r="B22" s="6">
        <v>94680</v>
      </c>
      <c t="n" r="C22" s="6">
        <v>1083</v>
      </c>
      <c t="n" r="D22" s="6">
        <v>0</v>
      </c>
    </row>
    <row spans="1:4" r="23">
      <c t="s" r="A23" s="4">
        <v>141</v>
      </c>
      <c t="n" r="B23" s="6">
        <v>30048</v>
      </c>
      <c t="n" r="C23" s="6">
        <v>0</v>
      </c>
      <c t="n" r="D23" s="6">
        <v>0</v>
      </c>
    </row>
    <row spans="1:4" r="24">
      <c t="s" r="A24" s="4">
        <v>142</v>
      </c>
      <c t="n" r="B24" s="6">
        <v>-65405</v>
      </c>
      <c t="n" r="C24" s="6">
        <v>-3950</v>
      </c>
      <c t="n" r="D24" s="6">
        <v>-2912</v>
      </c>
    </row>
    <row spans="1:4" r="25">
      <c t="s" r="A25" s="4">
        <v>143</v>
      </c>
      <c t="n" r="B25" s="6">
        <v>-211977</v>
      </c>
      <c t="n" r="C25" s="6">
        <v>-133904</v>
      </c>
      <c t="n" r="D25" s="6">
        <v>-21237</v>
      </c>
    </row>
    <row spans="1:4" r="26">
      <c t="s" r="A26" s="3">
        <v>144</v>
      </c>
    </row>
    <row spans="1:4" r="27">
      <c t="s" r="A27" s="4">
        <v>145</v>
      </c>
      <c t="n" r="B27" s="6">
        <v>22833</v>
      </c>
      <c t="n" r="C27" s="6">
        <v>300097</v>
      </c>
      <c t="n" r="D27" s="6">
        <v>527</v>
      </c>
    </row>
    <row spans="1:4" r="28">
      <c t="s" r="A28" s="4">
        <v>146</v>
      </c>
      <c t="n" r="B28" s="6">
        <v>-35613</v>
      </c>
      <c t="n" r="C28" s="6">
        <v>0</v>
      </c>
      <c t="n" r="D28" s="6">
        <v>0</v>
      </c>
    </row>
    <row spans="1:4" r="29">
      <c t="s" r="A29" s="4">
        <v>129</v>
      </c>
      <c t="n" r="B29" s="6">
        <v>29348</v>
      </c>
      <c t="n" r="C29" s="6">
        <v>77134</v>
      </c>
      <c t="n" r="D29" s="6">
        <v>323</v>
      </c>
    </row>
    <row spans="1:4" r="30">
      <c t="s" r="A30" s="4">
        <v>147</v>
      </c>
      <c t="n" r="B30" s="6">
        <v>0</v>
      </c>
      <c t="n" r="C30" s="6">
        <v>-2000</v>
      </c>
      <c t="n" r="D30" s="6">
        <v>0</v>
      </c>
    </row>
    <row spans="1:4" r="31">
      <c t="s" r="A31" s="4">
        <v>148</v>
      </c>
      <c t="n" r="B31" s="6">
        <v>-903</v>
      </c>
      <c t="n" r="C31" s="6">
        <v>-5730</v>
      </c>
      <c t="n" r="D31" s="6">
        <v>-1165</v>
      </c>
    </row>
    <row spans="1:4" r="32">
      <c t="s" r="A32" s="4">
        <v>149</v>
      </c>
      <c t="n" r="B32" s="6">
        <v>0</v>
      </c>
      <c t="n" r="C32" s="6">
        <v>0</v>
      </c>
      <c t="n" r="D32" s="6">
        <v>30000</v>
      </c>
    </row>
    <row spans="1:4" r="33">
      <c t="s" r="A33" s="4">
        <v>150</v>
      </c>
      <c t="n" r="B33" s="6">
        <v>0</v>
      </c>
      <c t="n" r="C33" s="6">
        <v>-114000</v>
      </c>
      <c t="n" r="D33" s="6">
        <v>-46000</v>
      </c>
    </row>
    <row spans="1:4" r="34">
      <c t="s" r="A34" s="4">
        <v>151</v>
      </c>
      <c t="n" r="B34" s="6">
        <v>15665</v>
      </c>
      <c t="n" r="C34" s="6">
        <v>255501</v>
      </c>
      <c t="n" r="D34" s="6">
        <v>-16315</v>
      </c>
    </row>
    <row spans="1:4" r="35">
      <c t="s" r="A35" s="4">
        <v>152</v>
      </c>
      <c t="n" r="B35" s="6">
        <v>-1556</v>
      </c>
      <c t="n" r="C35" s="6">
        <v>0</v>
      </c>
      <c t="n" r="D35" s="6">
        <v>0</v>
      </c>
    </row>
    <row spans="1:4" r="36">
      <c t="s" r="A36" s="4">
        <v>153</v>
      </c>
      <c t="n" r="B36" s="6">
        <v>-40257</v>
      </c>
      <c t="n" r="C36" s="6">
        <v>218519</v>
      </c>
      <c t="n" r="D36" s="6">
        <v>64925</v>
      </c>
    </row>
    <row spans="1:4" r="37">
      <c t="s" r="A37" s="4">
        <v>154</v>
      </c>
      <c t="n" r="B37" s="6">
        <v>319929</v>
      </c>
      <c t="n" r="C37" s="6">
        <v>101410</v>
      </c>
      <c t="n" r="D37" s="6">
        <v>36485</v>
      </c>
    </row>
    <row spans="1:4" r="38">
      <c t="s" r="A38" s="4">
        <v>155</v>
      </c>
      <c t="n" r="B38" s="6">
        <v>279672</v>
      </c>
      <c t="n" r="C38" s="6">
        <v>319929</v>
      </c>
      <c t="n" r="D38" s="6">
        <v>101410</v>
      </c>
    </row>
    <row spans="1:4" r="39">
      <c t="s" r="A39" s="4">
        <v>156</v>
      </c>
      <c t="n" r="B39" s="6">
        <v>0</v>
      </c>
      <c t="n" r="C39" s="6">
        <v>1853</v>
      </c>
      <c t="n" r="D39" s="6">
        <v>4904</v>
      </c>
    </row>
    <row spans="1:4" r="40">
      <c t="s" r="A40" s="4">
        <v>157</v>
      </c>
      <c t="n" r="B40" s="6">
        <v>-1093</v>
      </c>
      <c t="n" r="C40" s="6">
        <v>37283</v>
      </c>
      <c t="n" r="D40" s="6">
        <v>2831</v>
      </c>
    </row>
    <row spans="1:4" r="41">
      <c t="s" r="A41" s="4">
        <v>158</v>
      </c>
      <c t="n" r="B41" s="6">
        <v>0</v>
      </c>
      <c t="n" r="C41" s="6">
        <v>77198</v>
      </c>
      <c t="n" r="D41" s="6">
        <v>0</v>
      </c>
    </row>
    <row spans="1:4" r="42">
      <c t="s" r="A42" s="4">
        <v>159</v>
      </c>
      <c t="n" r="B42" s="6">
        <v>5153</v>
      </c>
      <c t="n" r="C42" s="6">
        <v>2474</v>
      </c>
      <c t="n" r="D42" s="6">
        <v>2937</v>
      </c>
    </row>
    <row spans="1:4" r="43">
      <c t="s" r="A43" s="4">
        <v>160</v>
      </c>
      <c t="n" r="B43" s="8">
        <v>0</v>
      </c>
      <c t="n" r="C43" s="8">
        <v>7722</v>
      </c>
      <c t="n" r="D43" s="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5</v>
      </c>
      <c t="s" r="B1" s="2">
        <v>2</v>
      </c>
      <c t="s" r="C1" s="2">
        <v>32</v>
      </c>
    </row>
    <row spans="1:3" r="2">
      <c t="s" r="A2" s="3">
        <v>189</v>
      </c>
    </row>
    <row spans="1:3" r="3">
      <c t="s" r="A3" s="4">
        <v>706</v>
      </c>
      <c t="n" r="B3" s="8">
        <v>339</v>
      </c>
      <c t="n" r="C3" s="8">
        <v>0</v>
      </c>
    </row>
    <row spans="1:3" r="4">
      <c t="s" r="A4" s="4">
        <v>707</v>
      </c>
      <c t="n" r="B4" s="6">
        <v>9372</v>
      </c>
      <c t="n" r="C4" s="6">
        <v>2347</v>
      </c>
    </row>
    <row spans="1:3" r="5">
      <c t="s" r="A5" s="4">
        <v>708</v>
      </c>
      <c t="n" r="B5" s="6">
        <v>19096</v>
      </c>
      <c t="n" r="C5" s="6">
        <v>9950</v>
      </c>
    </row>
    <row spans="1:3" r="6">
      <c t="s" r="A6" s="4">
        <v>670</v>
      </c>
      <c t="n" r="B6" s="6">
        <v>8812</v>
      </c>
      <c t="n" r="C6" s="6">
        <v>9466</v>
      </c>
    </row>
    <row spans="1:3" r="7">
      <c t="s" r="A7" s="4">
        <v>709</v>
      </c>
      <c t="n" r="B7" s="6">
        <v>20398</v>
      </c>
      <c t="n" r="C7" s="6">
        <v>14484</v>
      </c>
    </row>
    <row spans="1:3" r="8">
      <c t="s" r="A8" s="4">
        <v>710</v>
      </c>
      <c t="n" r="B8" s="6">
        <v>58017</v>
      </c>
      <c t="n" r="C8" s="6">
        <v>36247</v>
      </c>
    </row>
    <row spans="1:3" r="9">
      <c t="s" r="A9" s="4">
        <v>164</v>
      </c>
      <c t="n" r="B9" s="6">
        <v>-8555</v>
      </c>
      <c t="n" r="C9" s="6">
        <v>0</v>
      </c>
    </row>
    <row spans="1:3" r="10">
      <c t="s" r="A10" s="4">
        <v>711</v>
      </c>
      <c t="n" r="B10" s="6">
        <v>49462</v>
      </c>
      <c t="n" r="C10" s="6">
        <v>36247</v>
      </c>
    </row>
    <row spans="1:3" r="11">
      <c t="s" r="A11" s="4">
        <v>712</v>
      </c>
      <c t="n" r="B11" s="6">
        <v>-6937</v>
      </c>
      <c t="n" r="C11" s="6">
        <v>-3418</v>
      </c>
    </row>
    <row spans="1:3" r="12">
      <c t="s" r="A12" s="4">
        <v>713</v>
      </c>
      <c t="n" r="B12" s="6">
        <v>-2904</v>
      </c>
      <c t="n" r="C12" s="6">
        <v>0</v>
      </c>
    </row>
    <row spans="1:3" r="13">
      <c t="s" r="A13" s="4">
        <v>714</v>
      </c>
      <c t="n" r="B13" s="6">
        <v>-9841</v>
      </c>
      <c t="n" r="C13" s="6">
        <v>-3418</v>
      </c>
    </row>
    <row spans="1:3" r="14">
      <c t="s" r="A14" s="4">
        <v>715</v>
      </c>
      <c t="n" r="B14" s="8">
        <v>39621</v>
      </c>
      <c t="n" r="C14" s="8">
        <v>328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16</v>
      </c>
      <c t="s" r="B1" s="2">
        <v>465</v>
      </c>
      <c t="s" r="C1" s="2">
        <v>1</v>
      </c>
    </row>
    <row spans="1:5" r="2">
      <c t="s" r="B2" s="2">
        <v>717</v>
      </c>
      <c t="s" r="C2" s="2">
        <v>2</v>
      </c>
      <c t="s" r="D2" s="2">
        <v>32</v>
      </c>
      <c t="s" r="E2" s="2">
        <v>73</v>
      </c>
    </row>
    <row spans="1:5" r="3">
      <c t="s" r="A3" s="3">
        <v>189</v>
      </c>
    </row>
    <row spans="1:5" r="4">
      <c t="s" r="A4" s="4">
        <v>647</v>
      </c>
      <c t="n" r="C4" s="8">
        <v>200</v>
      </c>
      <c t="n" r="D4" s="8">
        <v>200</v>
      </c>
      <c t="n" r="E4" s="8">
        <v>0</v>
      </c>
    </row>
    <row spans="1:5" r="5">
      <c t="s" r="A5" s="4">
        <v>718</v>
      </c>
      <c t="n" r="B5" s="8">
        <v>19700</v>
      </c>
    </row>
    <row spans="1:5" r="6">
      <c t="s" r="A6" s="4">
        <v>645</v>
      </c>
      <c t="n" r="B6" s="8">
        <v>16558</v>
      </c>
      <c t="n" r="C6" s="6">
        <v>16558</v>
      </c>
      <c t="n" r="D6" s="6">
        <v>9898</v>
      </c>
      <c t="n" r="E6" s="6">
        <v>4439</v>
      </c>
    </row>
    <row spans="1:5" r="7">
      <c t="s" r="A7" s="4">
        <v>719</v>
      </c>
      <c t="n" r="C7" s="6">
        <v>19948</v>
      </c>
      <c t="n" r="D7" s="6">
        <v>6401</v>
      </c>
      <c t="n" r="E7" s="6">
        <v>5280</v>
      </c>
    </row>
    <row spans="1:5" r="8">
      <c t="s" r="A8" s="4">
        <v>720</v>
      </c>
      <c t="n" r="C8" s="6">
        <v>108</v>
      </c>
      <c t="n" r="D8" s="6">
        <v>259</v>
      </c>
      <c t="n" r="E8" s="6">
        <v>179</v>
      </c>
    </row>
    <row spans="1:5" r="9">
      <c t="s" r="A9" s="4">
        <v>645</v>
      </c>
      <c t="n" r="C9" s="6">
        <v>36273</v>
      </c>
      <c t="n" r="D9" s="6">
        <v>16558</v>
      </c>
      <c t="n" r="E9" s="6">
        <v>9898</v>
      </c>
    </row>
    <row spans="1:5" r="10">
      <c t="s" r="A10" s="4">
        <v>721</v>
      </c>
      <c t="n" r="C10" s="8">
        <v>-341</v>
      </c>
      <c t="n" r="D10" s="8">
        <v>0</v>
      </c>
      <c t="n" r="E10" s="8">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1"/>
    <col customWidth="1" max="5" min="5" width="21"/>
    <col customWidth="1" max="6" min="6" width="27"/>
    <col customWidth="1" max="7" min="7" width="21"/>
    <col customWidth="1" max="8" min="8" width="21"/>
  </cols>
  <sheetData>
    <row spans="1:8" r="1">
      <c t="s" r="A1" s="1">
        <v>722</v>
      </c>
      <c t="s" r="B1" s="2">
        <v>464</v>
      </c>
      <c t="s" r="D1" s="2">
        <v>465</v>
      </c>
      <c t="s" r="E1" s="2">
        <v>723</v>
      </c>
      <c t="s" r="F1" s="2">
        <v>1</v>
      </c>
    </row>
    <row spans="1:8" r="2">
      <c t="s" r="B2" s="2">
        <v>724</v>
      </c>
      <c t="s" r="C2" s="2">
        <v>725</v>
      </c>
      <c t="s" r="D2" s="2">
        <v>726</v>
      </c>
      <c t="s" r="E2" s="2">
        <v>727</v>
      </c>
      <c t="s" r="F2" s="2">
        <v>728</v>
      </c>
      <c t="s" r="G2" s="2">
        <v>729</v>
      </c>
      <c t="s" r="H2" s="2">
        <v>730</v>
      </c>
    </row>
    <row spans="1:8" r="3">
      <c t="s" r="A3" s="4">
        <v>731</v>
      </c>
    </row>
    <row spans="1:8" r="4">
      <c t="s" r="A4" s="3">
        <v>732</v>
      </c>
    </row>
    <row spans="1:8" r="5">
      <c t="s" r="A5" s="4">
        <v>733</v>
      </c>
      <c t="n" r="F5" s="8">
        <v>0</v>
      </c>
      <c t="n" r="G5" s="8">
        <v>100000</v>
      </c>
    </row>
    <row spans="1:8" r="6">
      <c t="s" r="A6" s="4">
        <v>734</v>
      </c>
    </row>
    <row spans="1:8" r="7">
      <c t="s" r="A7" s="3">
        <v>732</v>
      </c>
    </row>
    <row spans="1:8" r="8">
      <c t="s" r="A8" s="4">
        <v>735</v>
      </c>
      <c t="n" r="F8" s="6">
        <v>200000</v>
      </c>
      <c t="n" r="G8" s="6">
        <v>12200000</v>
      </c>
      <c t="n" r="H8" s="8">
        <v>3600000</v>
      </c>
    </row>
    <row spans="1:8" r="9">
      <c t="s" r="A9" s="4">
        <v>736</v>
      </c>
    </row>
    <row spans="1:8" r="10">
      <c t="s" r="A10" s="3">
        <v>732</v>
      </c>
    </row>
    <row spans="1:8" r="11">
      <c t="s" r="A11" s="4">
        <v>737</v>
      </c>
      <c t="n" r="F11" s="6">
        <v>100000</v>
      </c>
      <c t="n" r="G11" s="6">
        <v>400000</v>
      </c>
    </row>
    <row spans="1:8" r="12">
      <c t="s" r="A12" s="4">
        <v>738</v>
      </c>
      <c t="n" r="F12" s="6">
        <v>1000000</v>
      </c>
      <c t="n" r="G12" s="8">
        <v>500000</v>
      </c>
    </row>
    <row spans="1:8" r="13">
      <c t="s" r="A13" s="4">
        <v>739</v>
      </c>
    </row>
    <row spans="1:8" r="14">
      <c t="s" r="A14" s="3">
        <v>732</v>
      </c>
    </row>
    <row spans="1:8" r="15">
      <c t="s" r="A15" s="4">
        <v>740</v>
      </c>
      <c t="n" r="B15" s="6">
        <v>7</v>
      </c>
    </row>
    <row spans="1:8" r="16">
      <c t="s" r="A16" s="4">
        <v>741</v>
      </c>
      <c t="n" r="B16" s="8">
        <v>300000</v>
      </c>
    </row>
    <row spans="1:8" r="17">
      <c t="s" r="A17" s="4">
        <v>742</v>
      </c>
    </row>
    <row spans="1:8" r="18">
      <c t="s" r="A18" s="3">
        <v>732</v>
      </c>
    </row>
    <row spans="1:8" r="19">
      <c t="s" r="A19" s="4">
        <v>743</v>
      </c>
      <c t="n" r="C19" s="6">
        <v>41154</v>
      </c>
    </row>
    <row spans="1:8" r="20">
      <c t="s" r="A20" s="4">
        <v>744</v>
      </c>
      <c t="n" r="C20" s="10">
        <v>18.4</v>
      </c>
    </row>
    <row spans="1:8" r="21">
      <c t="s" r="A21" s="4">
        <v>745</v>
      </c>
    </row>
    <row spans="1:8" r="22">
      <c t="s" r="A22" s="3">
        <v>732</v>
      </c>
    </row>
    <row spans="1:8" r="23">
      <c t="s" r="A23" s="4">
        <v>746</v>
      </c>
      <c t="s" r="H23" s="4">
        <v>368</v>
      </c>
    </row>
    <row spans="1:8" r="24">
      <c t="s" r="A24" s="4">
        <v>747</v>
      </c>
      <c t="n" r="E24" s="8">
        <v>500000</v>
      </c>
    </row>
    <row spans="1:8" r="25">
      <c t="s" r="A25" s="4">
        <v>748</v>
      </c>
      <c t="n" r="F25" s="8">
        <v>500000</v>
      </c>
    </row>
    <row spans="1:8" r="26">
      <c t="s" r="A26" s="4">
        <v>749</v>
      </c>
      <c t="n" r="F26" s="6">
        <v>100</v>
      </c>
    </row>
    <row spans="1:8" r="27">
      <c t="s" r="A27" s="4">
        <v>750</v>
      </c>
    </row>
    <row spans="1:8" r="28">
      <c t="s" r="A28" s="3">
        <v>732</v>
      </c>
    </row>
    <row spans="1:8" r="29">
      <c t="s" r="A29" s="4">
        <v>751</v>
      </c>
      <c t="n" r="D29" s="8">
        <v>200000</v>
      </c>
    </row>
    <row spans="1:8" r="30">
      <c t="s" r="A30" s="4">
        <v>752</v>
      </c>
    </row>
    <row spans="1:8" r="31">
      <c t="s" r="A31" s="3">
        <v>732</v>
      </c>
    </row>
    <row spans="1:8" r="32">
      <c t="s" r="A32" s="4">
        <v>753</v>
      </c>
      <c t="n" r="D32" s="8">
        <v>200000</v>
      </c>
    </row>
  </sheetData>
  <mergeCells count="3">
    <mergeCell ref="A1:A2"/>
    <mergeCell ref="B1:C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754</v>
      </c>
      <c t="s" r="B1" s="2">
        <v>404</v>
      </c>
    </row>
    <row spans="1:2" r="2">
      <c t="s" r="A2" s="3">
        <v>755</v>
      </c>
    </row>
    <row spans="1:2" r="3">
      <c t="s" r="A3" s="4">
        <v>756</v>
      </c>
      <c t="n" r="B3" s="8">
        <v>152237</v>
      </c>
    </row>
    <row spans="1:2" r="4">
      <c t="s" r="A4" s="4">
        <v>757</v>
      </c>
      <c t="n" r="B4" s="6">
        <v>16597</v>
      </c>
    </row>
    <row spans="1:2" r="5">
      <c t="s" r="A5" s="4">
        <v>758</v>
      </c>
      <c t="n" r="B5" s="6">
        <v>15783</v>
      </c>
    </row>
    <row spans="1:2" r="6">
      <c t="s" r="A6" s="4">
        <v>759</v>
      </c>
      <c t="n" r="B6" s="6">
        <v>19582</v>
      </c>
    </row>
    <row spans="1:2" r="7">
      <c t="s" r="A7" s="4">
        <v>760</v>
      </c>
      <c t="n" r="B7" s="6">
        <v>13151</v>
      </c>
    </row>
    <row spans="1:2" r="8">
      <c t="s" r="A8" s="4">
        <v>761</v>
      </c>
      <c t="n" r="B8" s="6">
        <v>16602</v>
      </c>
    </row>
    <row spans="1:2" r="9">
      <c t="s" r="A9" s="4">
        <v>762</v>
      </c>
      <c t="n" r="B9" s="6">
        <v>70522</v>
      </c>
    </row>
    <row spans="1:2" r="10">
      <c t="s" r="A10" s="4">
        <v>763</v>
      </c>
      <c t="n" r="B10" s="6">
        <v>4574</v>
      </c>
    </row>
    <row spans="1:2" r="11">
      <c t="s" r="A11" s="4">
        <v>764</v>
      </c>
      <c t="n" r="B11" s="6">
        <v>3153</v>
      </c>
    </row>
    <row spans="1:2" r="12">
      <c t="s" r="A12" s="4">
        <v>765</v>
      </c>
      <c t="n" r="B12" s="6">
        <v>1421</v>
      </c>
    </row>
    <row spans="1:2" r="13">
      <c t="s" r="A13" s="4">
        <v>766</v>
      </c>
      <c t="n" r="B13" s="6">
        <v>0</v>
      </c>
    </row>
    <row spans="1:2" r="14">
      <c t="s" r="A14" s="4">
        <v>767</v>
      </c>
      <c t="n" r="B14" s="6">
        <v>0</v>
      </c>
    </row>
    <row spans="1:2" r="15">
      <c t="s" r="A15" s="4">
        <v>768</v>
      </c>
      <c t="n" r="B15" s="6">
        <v>0</v>
      </c>
    </row>
    <row spans="1:2" r="16">
      <c t="s" r="A16" s="4">
        <v>769</v>
      </c>
      <c t="n" r="B16" s="6">
        <v>0</v>
      </c>
    </row>
    <row spans="1:2" r="17">
      <c t="s" r="A17" s="4">
        <v>770</v>
      </c>
      <c t="n" r="B17" s="6">
        <v>5086</v>
      </c>
    </row>
    <row spans="1:2" r="18">
      <c t="s" r="A18" s="4">
        <v>771</v>
      </c>
      <c t="n" r="B18" s="6">
        <v>5086</v>
      </c>
    </row>
    <row spans="1:2" r="19">
      <c t="s" r="A19" s="4">
        <v>772</v>
      </c>
      <c t="n" r="B19" s="6">
        <v>0</v>
      </c>
    </row>
    <row spans="1:2" r="20">
      <c t="s" r="A20" s="4">
        <v>773</v>
      </c>
      <c t="n" r="B20" s="6">
        <v>0</v>
      </c>
    </row>
    <row spans="1:2" r="21">
      <c t="s" r="A21" s="4">
        <v>774</v>
      </c>
      <c t="n" r="B21" s="6">
        <v>0</v>
      </c>
    </row>
    <row spans="1:2" r="22">
      <c t="s" r="A22" s="4">
        <v>775</v>
      </c>
      <c t="n" r="B22" s="6">
        <v>0</v>
      </c>
    </row>
    <row spans="1:2" r="23">
      <c t="s" r="A23" s="4">
        <v>776</v>
      </c>
      <c t="n" r="B23" s="6">
        <v>0</v>
      </c>
    </row>
    <row spans="1:2" r="24">
      <c t="s" r="A24" s="4">
        <v>777</v>
      </c>
      <c t="n" r="B24" s="6">
        <v>181083</v>
      </c>
    </row>
    <row spans="1:2" r="25">
      <c t="s" r="A25" s="4">
        <v>778</v>
      </c>
      <c t="n" r="B25" s="6">
        <v>34725</v>
      </c>
    </row>
    <row spans="1:2" r="26">
      <c t="s" r="A26" s="4">
        <v>779</v>
      </c>
      <c t="n" r="B26" s="6">
        <v>21190</v>
      </c>
    </row>
    <row spans="1:2" r="27">
      <c t="s" r="A27" s="4">
        <v>780</v>
      </c>
      <c t="n" r="B27" s="6">
        <v>22173</v>
      </c>
    </row>
    <row spans="1:2" r="28">
      <c t="s" r="A28" s="4">
        <v>781</v>
      </c>
      <c t="n" r="B28" s="6">
        <v>15871</v>
      </c>
    </row>
    <row spans="1:2" r="29">
      <c t="s" r="A29" s="4">
        <v>782</v>
      </c>
      <c t="n" r="B29" s="6">
        <v>16602</v>
      </c>
    </row>
    <row spans="1:2" r="30">
      <c t="s" r="A30" s="4">
        <v>783</v>
      </c>
      <c t="n" r="B30" s="6">
        <v>70522</v>
      </c>
    </row>
    <row spans="1:2" r="31">
      <c t="s" r="A31" s="4">
        <v>784</v>
      </c>
    </row>
    <row spans="1:2" r="32">
      <c t="s" r="A32" s="3">
        <v>755</v>
      </c>
    </row>
    <row spans="1:2" r="33">
      <c t="s" r="A33" s="4">
        <v>763</v>
      </c>
      <c t="n" r="B33" s="6">
        <v>19186</v>
      </c>
    </row>
    <row spans="1:2" r="34">
      <c t="s" r="A34" s="4">
        <v>764</v>
      </c>
      <c t="n" r="B34" s="6">
        <v>9889</v>
      </c>
    </row>
    <row spans="1:2" r="35">
      <c t="s" r="A35" s="4">
        <v>765</v>
      </c>
      <c t="n" r="B35" s="6">
        <v>3986</v>
      </c>
    </row>
    <row spans="1:2" r="36">
      <c t="s" r="A36" s="4">
        <v>766</v>
      </c>
      <c t="n" r="B36" s="6">
        <v>2591</v>
      </c>
    </row>
    <row spans="1:2" r="37">
      <c t="s" r="A37" s="4">
        <v>767</v>
      </c>
      <c t="n" r="B37" s="6">
        <v>2720</v>
      </c>
    </row>
    <row spans="1:2" r="38">
      <c t="s" r="A38" s="4">
        <v>768</v>
      </c>
      <c t="n" r="B38" s="6">
        <v>0</v>
      </c>
    </row>
    <row spans="1:2" r="39">
      <c t="s" r="A39" s="4">
        <v>769</v>
      </c>
      <c t="n" r="B39" s="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5</v>
      </c>
      <c t="s" r="B1" s="2">
        <v>1</v>
      </c>
    </row>
    <row spans="1:4" r="2">
      <c t="s" r="B2" s="2">
        <v>2</v>
      </c>
      <c t="s" r="C2" s="2">
        <v>32</v>
      </c>
      <c t="s" r="D2" s="2">
        <v>73</v>
      </c>
    </row>
    <row spans="1:4" r="3">
      <c t="s" r="A3" s="3">
        <v>786</v>
      </c>
    </row>
    <row spans="1:4" r="4">
      <c t="s" r="A4" s="4">
        <v>787</v>
      </c>
      <c t="n" r="B4" s="8">
        <v>6405</v>
      </c>
      <c t="n" r="C4" s="8">
        <v>3870</v>
      </c>
      <c t="n" r="D4" s="8">
        <v>1937</v>
      </c>
    </row>
    <row spans="1:4" r="5">
      <c t="s" r="A5" s="4">
        <v>788</v>
      </c>
      <c t="n" r="B5" s="6">
        <v>25377</v>
      </c>
      <c t="n" r="C5" s="6">
        <v>10268</v>
      </c>
      <c t="n" r="D5" s="6">
        <v>7380</v>
      </c>
    </row>
    <row spans="1:4" r="6">
      <c t="s" r="A6" s="4">
        <v>789</v>
      </c>
      <c t="n" r="B6" s="6">
        <v>-20926</v>
      </c>
      <c t="n" r="C6" s="6">
        <v>-7733</v>
      </c>
      <c t="n" r="D6" s="6">
        <v>-5447</v>
      </c>
    </row>
    <row spans="1:4" r="7">
      <c t="s" r="A7" s="4">
        <v>790</v>
      </c>
      <c t="n" r="B7" s="8">
        <v>10856</v>
      </c>
      <c t="n" r="C7" s="8">
        <v>6405</v>
      </c>
      <c t="n" r="D7" s="8">
        <v>38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32</v>
      </c>
      <c t="s" r="D2" s="2">
        <v>73</v>
      </c>
    </row>
    <row spans="1:4" r="3">
      <c t="s" r="A3" s="3">
        <v>792</v>
      </c>
    </row>
    <row spans="1:4" r="4">
      <c t="s" r="A4" s="4">
        <v>762</v>
      </c>
      <c t="n" r="B4" s="8">
        <v>70522</v>
      </c>
    </row>
    <row spans="1:4" r="5">
      <c t="s" r="A5" s="4">
        <v>793</v>
      </c>
      <c t="n" r="B5" s="6">
        <v>12200</v>
      </c>
      <c t="n" r="C5" s="8">
        <v>7300</v>
      </c>
      <c t="n" r="D5" s="8">
        <v>3900</v>
      </c>
    </row>
    <row spans="1:4" r="6">
      <c t="s" r="A6" s="4">
        <v>794</v>
      </c>
      <c t="n" r="B6" s="6">
        <v>10400</v>
      </c>
      <c t="n" r="C6" s="6">
        <v>6025</v>
      </c>
    </row>
    <row spans="1:4" r="7">
      <c t="s" r="A7" s="4">
        <v>795</v>
      </c>
      <c t="n" r="B7" s="6">
        <v>500</v>
      </c>
      <c t="n" r="C7" s="8">
        <v>400</v>
      </c>
    </row>
    <row spans="1:4" r="8">
      <c t="s" r="A8" s="4">
        <v>416</v>
      </c>
    </row>
    <row spans="1:4" r="9">
      <c t="s" r="A9" s="3">
        <v>792</v>
      </c>
    </row>
    <row spans="1:4" r="10">
      <c t="s" r="A10" s="4">
        <v>417</v>
      </c>
      <c t="n" r="B10" s="8">
        <v>35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2</v>
      </c>
      <c t="s" r="D2" s="2">
        <v>73</v>
      </c>
    </row>
    <row spans="1:4" r="3">
      <c t="s" r="A3" s="3">
        <v>797</v>
      </c>
    </row>
    <row spans="1:4" r="4">
      <c t="s" r="A4" s="4">
        <v>798</v>
      </c>
      <c t="n" r="B4" s="8">
        <v>194223</v>
      </c>
      <c t="n" r="C4" s="8">
        <v>250437</v>
      </c>
      <c t="n" r="D4" s="8">
        <v>71066</v>
      </c>
    </row>
    <row spans="1:4" r="5">
      <c t="s" r="A5" s="4">
        <v>799</v>
      </c>
      <c t="n" r="B5" s="6">
        <v>1566</v>
      </c>
      <c t="n" r="C5" s="6">
        <v>2148</v>
      </c>
      <c t="n" r="D5" s="6">
        <v>-591</v>
      </c>
    </row>
    <row spans="1:4" r="6">
      <c t="s" r="A6" s="4">
        <v>75</v>
      </c>
      <c t="n" r="B6" s="6">
        <v>1619971</v>
      </c>
      <c t="n" r="C6" s="6">
        <v>1394205</v>
      </c>
      <c t="n" r="D6" s="6">
        <v>985737</v>
      </c>
    </row>
    <row spans="1:4" r="7">
      <c t="s" r="A7" s="4">
        <v>800</v>
      </c>
    </row>
    <row spans="1:4" r="8">
      <c t="s" r="A8" s="3">
        <v>797</v>
      </c>
    </row>
    <row spans="1:4" r="9">
      <c t="s" r="A9" s="4">
        <v>75</v>
      </c>
      <c t="n" r="B9" s="6">
        <v>769200</v>
      </c>
      <c t="n" r="C9" s="6">
        <v>796000</v>
      </c>
      <c t="n" r="D9" s="6">
        <v>498500</v>
      </c>
    </row>
    <row spans="1:4" r="10">
      <c t="s" r="A10" s="4">
        <v>801</v>
      </c>
    </row>
    <row spans="1:4" r="11">
      <c t="s" r="A11" s="3">
        <v>797</v>
      </c>
    </row>
    <row spans="1:4" r="12">
      <c t="s" r="A12" s="4">
        <v>75</v>
      </c>
      <c t="n" r="C12" s="6">
        <v>19300</v>
      </c>
      <c t="n" r="D12" s="6">
        <v>10600</v>
      </c>
    </row>
    <row spans="1:4" r="13">
      <c t="s" r="A13" s="4">
        <v>802</v>
      </c>
    </row>
    <row spans="1:4" r="14">
      <c t="s" r="A14" s="3">
        <v>797</v>
      </c>
    </row>
    <row spans="1:4" r="15">
      <c t="s" r="A15" s="4">
        <v>803</v>
      </c>
      <c t="n" r="B15" s="8">
        <v>47600</v>
      </c>
      <c t="n" r="C15" s="8">
        <v>25400</v>
      </c>
      <c t="n" r="D15" s="8">
        <v>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4</v>
      </c>
      <c t="s" r="B1" s="2">
        <v>1</v>
      </c>
    </row>
    <row spans="1:4" r="2">
      <c t="s" r="B2" s="2">
        <v>2</v>
      </c>
      <c t="s" r="C2" s="2">
        <v>32</v>
      </c>
      <c t="s" r="D2" s="2">
        <v>73</v>
      </c>
    </row>
    <row spans="1:4" r="3">
      <c t="s" r="A3" s="4">
        <v>805</v>
      </c>
    </row>
    <row spans="1:4" r="4">
      <c t="s" r="A4" s="3">
        <v>316</v>
      </c>
    </row>
    <row spans="1:4" r="5">
      <c t="s" r="A5" s="4">
        <v>806</v>
      </c>
      <c t="s" r="B5" s="4">
        <v>807</v>
      </c>
      <c t="s" r="C5" s="4">
        <v>808</v>
      </c>
    </row>
    <row spans="1:4" r="6">
      <c t="s" r="A6" s="4">
        <v>809</v>
      </c>
    </row>
    <row spans="1:4" r="7">
      <c t="s" r="A7" s="3">
        <v>316</v>
      </c>
    </row>
    <row spans="1:4" r="8">
      <c t="s" r="A8" s="4">
        <v>806</v>
      </c>
      <c t="s" r="B8" s="4">
        <v>810</v>
      </c>
      <c t="s" r="C8" s="4">
        <v>811</v>
      </c>
    </row>
    <row spans="1:4" r="9">
      <c t="s" r="A9" s="4">
        <v>812</v>
      </c>
    </row>
    <row spans="1:4" r="10">
      <c t="s" r="A10" s="3">
        <v>316</v>
      </c>
    </row>
    <row spans="1:4" r="11">
      <c t="s" r="A11" s="4">
        <v>806</v>
      </c>
      <c t="s" r="C11" s="4">
        <v>813</v>
      </c>
    </row>
    <row spans="1:4" r="12">
      <c t="s" r="A12" s="4">
        <v>814</v>
      </c>
    </row>
    <row spans="1:4" r="13">
      <c t="s" r="A13" s="3">
        <v>316</v>
      </c>
    </row>
    <row spans="1:4" r="14">
      <c t="s" r="A14" s="4">
        <v>806</v>
      </c>
      <c t="s" r="B14" s="4">
        <v>815</v>
      </c>
    </row>
    <row spans="1:4" r="15">
      <c t="s" r="A15" s="4">
        <v>816</v>
      </c>
    </row>
    <row spans="1:4" r="16">
      <c t="s" r="A16" s="3">
        <v>316</v>
      </c>
    </row>
    <row spans="1:4" r="17">
      <c t="s" r="A17" s="4">
        <v>806</v>
      </c>
      <c t="s" r="B17" s="4">
        <v>813</v>
      </c>
      <c t="s" r="C17" s="4">
        <v>817</v>
      </c>
      <c t="s" r="D17" s="4">
        <v>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8</v>
      </c>
      <c t="s" r="B1" s="2">
        <v>1</v>
      </c>
    </row>
    <row spans="1:4" r="2">
      <c t="s" r="B2" s="2">
        <v>2</v>
      </c>
      <c t="s" r="C2" s="2">
        <v>32</v>
      </c>
      <c t="s" r="D2" s="2">
        <v>73</v>
      </c>
    </row>
    <row spans="1:4" r="3">
      <c t="s" r="A3" s="3">
        <v>797</v>
      </c>
    </row>
    <row spans="1:4" r="4">
      <c t="s" r="A4" s="4">
        <v>75</v>
      </c>
      <c t="n" r="B4" s="8">
        <v>1619971</v>
      </c>
      <c t="n" r="C4" s="8">
        <v>1394205</v>
      </c>
      <c t="n" r="D4" s="8">
        <v>985737</v>
      </c>
    </row>
    <row spans="1:4" r="5">
      <c t="s" r="A5" s="4">
        <v>819</v>
      </c>
    </row>
    <row spans="1:4" r="6">
      <c t="s" r="A6" s="3">
        <v>797</v>
      </c>
    </row>
    <row spans="1:4" r="7">
      <c t="s" r="A7" s="4">
        <v>75</v>
      </c>
      <c t="n" r="B7" s="6">
        <v>868772</v>
      </c>
      <c t="n" r="C7" s="6">
        <v>890352</v>
      </c>
      <c t="n" r="D7" s="6">
        <v>557285</v>
      </c>
    </row>
    <row spans="1:4" r="8">
      <c t="s" r="A8" s="4">
        <v>820</v>
      </c>
    </row>
    <row spans="1:4" r="9">
      <c t="s" r="A9" s="3">
        <v>797</v>
      </c>
    </row>
    <row spans="1:4" r="10">
      <c t="s" r="A10" s="4">
        <v>75</v>
      </c>
      <c t="n" r="B10" s="6">
        <v>535260</v>
      </c>
      <c t="n" r="C10" s="6">
        <v>371197</v>
      </c>
      <c t="n" r="D10" s="6">
        <v>322226</v>
      </c>
    </row>
    <row spans="1:4" r="11">
      <c t="s" r="A11" s="4">
        <v>821</v>
      </c>
    </row>
    <row spans="1:4" r="12">
      <c t="s" r="A12" s="3">
        <v>797</v>
      </c>
    </row>
    <row spans="1:4" r="13">
      <c t="s" r="A13" s="4">
        <v>75</v>
      </c>
      <c t="n" r="B13" s="8">
        <v>215939</v>
      </c>
      <c t="n" r="C13" s="8">
        <v>132656</v>
      </c>
      <c t="n" r="D13" s="8">
        <v>106226</v>
      </c>
    </row>
    <row spans="1:4" r="14">
      <c t="s" r="A14" s="4">
        <v>822</v>
      </c>
    </row>
    <row spans="1:4" r="15">
      <c t="s" r="A15" s="3">
        <v>797</v>
      </c>
    </row>
    <row spans="1:4" r="16">
      <c t="s" r="A16" s="4">
        <v>806</v>
      </c>
      <c t="s" r="B16" s="4">
        <v>8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3</v>
      </c>
      <c t="s" r="B1" s="2">
        <v>1</v>
      </c>
    </row>
    <row spans="1:4" r="2">
      <c t="s" r="B2" s="2">
        <v>2</v>
      </c>
      <c t="s" r="C2" s="2">
        <v>32</v>
      </c>
      <c t="s" r="D2" s="2">
        <v>73</v>
      </c>
    </row>
    <row spans="1:4" r="3">
      <c t="s" r="A3" s="3">
        <v>824</v>
      </c>
    </row>
    <row spans="1:4" r="4">
      <c t="s" r="A4" s="4">
        <v>798</v>
      </c>
      <c t="n" r="B4" s="8">
        <v>194223</v>
      </c>
      <c t="n" r="C4" s="8">
        <v>250437</v>
      </c>
      <c t="n" r="D4" s="8">
        <v>71066</v>
      </c>
    </row>
    <row spans="1:4" r="5">
      <c t="s" r="A5" s="4">
        <v>799</v>
      </c>
      <c t="n" r="B5" s="8">
        <v>1566</v>
      </c>
      <c t="n" r="C5" s="8">
        <v>2148</v>
      </c>
      <c t="n" r="D5" s="8">
        <v>-5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161</v>
      </c>
      <c t="s" r="B1" s="2">
        <v>2</v>
      </c>
      <c t="s" r="C1" s="2">
        <v>32</v>
      </c>
      <c t="s" r="D1" s="2">
        <v>73</v>
      </c>
      <c t="s" r="E1" s="2">
        <v>162</v>
      </c>
    </row>
    <row spans="1:5" r="2">
      <c t="s" r="A2" s="3">
        <v>163</v>
      </c>
    </row>
    <row spans="1:5" r="3">
      <c t="s" r="A3" s="4">
        <v>164</v>
      </c>
      <c t="n" r="B3" s="8">
        <v>8555</v>
      </c>
      <c t="n" r="C3" s="8">
        <v>0</v>
      </c>
    </row>
    <row spans="1:5" r="4">
      <c t="s" r="A4" s="4">
        <v>63</v>
      </c>
      <c t="n" r="B4" s="6">
        <v>1400</v>
      </c>
      <c t="n" r="C4" s="6">
        <v>1250</v>
      </c>
    </row>
    <row spans="1:5" r="5">
      <c t="s" r="A5" s="4">
        <v>165</v>
      </c>
    </row>
    <row spans="1:5" r="6">
      <c t="s" r="A6" s="3">
        <v>163</v>
      </c>
    </row>
    <row spans="1:5" r="7">
      <c t="s" r="A7" s="4">
        <v>166</v>
      </c>
      <c t="n" r="B7" s="8">
        <v>26280</v>
      </c>
      <c t="n" r="C7" s="8">
        <v>25747</v>
      </c>
      <c t="n" r="D7" s="8">
        <v>14352</v>
      </c>
      <c t="n" r="E7" s="8">
        <v>90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825</v>
      </c>
      <c t="s" r="B1" s="2">
        <v>826</v>
      </c>
      <c t="s" r="C1" s="2">
        <v>2</v>
      </c>
      <c t="s" r="D1" s="2">
        <v>32</v>
      </c>
      <c t="s" r="E1" s="2">
        <v>73</v>
      </c>
    </row>
    <row spans="1:5" r="2">
      <c t="s" r="A2" s="3">
        <v>827</v>
      </c>
    </row>
    <row spans="1:5" r="3">
      <c t="s" r="A3" s="4">
        <v>828</v>
      </c>
      <c t="n" r="C3" s="8">
        <v>65405</v>
      </c>
      <c t="n" r="D3" s="8">
        <v>3950</v>
      </c>
      <c t="n" r="E3" s="8">
        <v>2912</v>
      </c>
    </row>
    <row spans="1:5" r="4">
      <c t="s" r="A4" s="4">
        <v>829</v>
      </c>
    </row>
    <row spans="1:5" r="5">
      <c t="s" r="A5" s="3">
        <v>827</v>
      </c>
    </row>
    <row spans="1:5" r="6">
      <c t="s" r="A6" s="4">
        <v>828</v>
      </c>
      <c t="n" r="B6" s="8">
        <v>10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30</v>
      </c>
      <c t="s" r="B1" s="2">
        <v>1</v>
      </c>
    </row>
    <row spans="1:4" r="2">
      <c t="s" r="B2" s="2">
        <v>2</v>
      </c>
      <c t="s" r="C2" s="2">
        <v>32</v>
      </c>
      <c t="s" r="D2" s="2">
        <v>73</v>
      </c>
    </row>
    <row spans="1:4" r="3">
      <c t="s" r="A3" s="3">
        <v>163</v>
      </c>
    </row>
    <row spans="1:4" r="4">
      <c t="s" r="A4" s="4">
        <v>63</v>
      </c>
      <c t="n" r="B4" s="8">
        <v>1250</v>
      </c>
    </row>
    <row spans="1:4" r="5">
      <c t="s" r="A5" s="4">
        <v>164</v>
      </c>
      <c t="n" r="B5" s="6">
        <v>0</v>
      </c>
    </row>
    <row spans="1:4" r="6">
      <c t="s" r="A6" s="4">
        <v>63</v>
      </c>
      <c t="n" r="B6" s="6">
        <v>1400</v>
      </c>
      <c t="n" r="C6" s="8">
        <v>1250</v>
      </c>
    </row>
    <row spans="1:4" r="7">
      <c t="s" r="A7" s="4">
        <v>164</v>
      </c>
      <c t="n" r="B7" s="6">
        <v>8555</v>
      </c>
      <c t="n" r="C7" s="6">
        <v>0</v>
      </c>
    </row>
    <row spans="1:4" r="8">
      <c t="s" r="A8" s="4">
        <v>831</v>
      </c>
    </row>
    <row spans="1:4" r="9">
      <c t="s" r="A9" s="3">
        <v>163</v>
      </c>
    </row>
    <row spans="1:4" r="10">
      <c t="s" r="A10" s="4">
        <v>63</v>
      </c>
      <c t="n" r="B10" s="6">
        <v>1250</v>
      </c>
      <c t="n" r="C10" s="6">
        <v>520</v>
      </c>
      <c t="n" r="D10" s="8">
        <v>262</v>
      </c>
    </row>
    <row spans="1:4" r="11">
      <c t="s" r="A11" s="4">
        <v>832</v>
      </c>
      <c t="n" r="B11" s="6">
        <v>0</v>
      </c>
      <c t="n" r="C11" s="6">
        <v>0</v>
      </c>
      <c t="n" r="D11" s="6">
        <v>0</v>
      </c>
    </row>
    <row spans="1:4" r="12">
      <c t="s" r="A12" s="4">
        <v>833</v>
      </c>
      <c t="n" r="B12" s="6">
        <v>682</v>
      </c>
      <c t="n" r="C12" s="6">
        <v>970</v>
      </c>
      <c t="n" r="D12" s="6">
        <v>663</v>
      </c>
    </row>
    <row spans="1:4" r="13">
      <c t="s" r="A13" s="4">
        <v>63</v>
      </c>
      <c t="n" r="B13" s="6">
        <v>1400</v>
      </c>
      <c t="n" r="C13" s="6">
        <v>1250</v>
      </c>
      <c t="n" r="D13" s="6">
        <v>520</v>
      </c>
    </row>
    <row spans="1:4" r="14">
      <c t="s" r="A14" s="4">
        <v>165</v>
      </c>
    </row>
    <row spans="1:4" r="15">
      <c t="s" r="A15" s="3">
        <v>163</v>
      </c>
    </row>
    <row spans="1:4" r="16">
      <c t="s" r="A16" s="4">
        <v>166</v>
      </c>
      <c t="n" r="B16" s="6">
        <v>25747</v>
      </c>
      <c t="n" r="C16" s="6">
        <v>14352</v>
      </c>
      <c t="n" r="D16" s="6">
        <v>9077</v>
      </c>
    </row>
    <row spans="1:4" r="17">
      <c t="s" r="A17" s="4">
        <v>832</v>
      </c>
      <c t="n" r="B17" s="6">
        <v>48182</v>
      </c>
      <c t="n" r="C17" s="6">
        <v>39011</v>
      </c>
      <c t="n" r="D17" s="6">
        <v>24156</v>
      </c>
    </row>
    <row spans="1:4" r="18">
      <c t="s" r="A18" s="4">
        <v>833</v>
      </c>
      <c t="n" r="B18" s="6">
        <v>-47649</v>
      </c>
      <c t="n" r="C18" s="6">
        <v>-27616</v>
      </c>
      <c t="n" r="D18" s="6">
        <v>-18881</v>
      </c>
    </row>
    <row spans="1:4" r="19">
      <c t="s" r="A19" s="4">
        <v>166</v>
      </c>
      <c t="n" r="B19" s="6">
        <v>26280</v>
      </c>
      <c t="n" r="C19" s="6">
        <v>25747</v>
      </c>
      <c t="n" r="D19" s="8">
        <v>14352</v>
      </c>
    </row>
    <row spans="1:4" r="20">
      <c t="s" r="A20" s="4">
        <v>834</v>
      </c>
    </row>
    <row spans="1:4" r="21">
      <c t="s" r="A21" s="3">
        <v>163</v>
      </c>
    </row>
    <row spans="1:4" r="22">
      <c t="s" r="A22" s="4">
        <v>164</v>
      </c>
      <c t="n" r="B22" s="6">
        <v>0</v>
      </c>
    </row>
    <row spans="1:4" r="23">
      <c t="s" r="A23" s="4">
        <v>832</v>
      </c>
      <c t="n" r="B23" s="6">
        <v>0</v>
      </c>
    </row>
    <row spans="1:4" r="24">
      <c t="s" r="A24" s="4">
        <v>835</v>
      </c>
      <c t="n" r="B24" s="6">
        <v>8555</v>
      </c>
    </row>
    <row spans="1:4" r="25">
      <c t="s" r="A25" s="4">
        <v>164</v>
      </c>
      <c t="n" r="B25" s="8">
        <v>8555</v>
      </c>
      <c t="n" r="C25" s="8">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Entity and Informatio</vt:lpstr>
      <vt:lpstr>Condensed Consolidated Balance </vt:lpstr>
      <vt:lpstr>Condensed Consolidated Balance3</vt:lpstr>
      <vt:lpstr>Condensed Consolidated Statemen</vt:lpstr>
      <vt:lpstr>Consolidated Statements of Rede</vt:lpstr>
      <vt:lpstr>Condensed Consolidated Stateme6</vt:lpstr>
      <vt:lpstr>Schedule II Statement</vt:lpstr>
      <vt:lpstr>Business overview</vt:lpstr>
      <vt:lpstr>Summary of significant accounti</vt:lpstr>
      <vt:lpstr>Consolidated financial statemen</vt:lpstr>
      <vt:lpstr>Fair value measurements</vt:lpstr>
      <vt:lpstr>Stockholders' equity (deficit) </vt:lpstr>
      <vt:lpstr>Employee benefit plans</vt:lpstr>
      <vt:lpstr>Net income per share attributab</vt:lpstr>
      <vt:lpstr>Income taxes</vt:lpstr>
      <vt:lpstr>Related parties</vt:lpstr>
      <vt:lpstr>Commitments, contingencies and </vt:lpstr>
      <vt:lpstr>Concentrations of risk and segm</vt:lpstr>
      <vt:lpstr>Subsequent Events</vt:lpstr>
      <vt:lpstr>Schedule II (Notes)</vt:lpstr>
      <vt:lpstr>Summary of significant accoun21</vt:lpstr>
      <vt:lpstr>Consolidated financial statem22</vt:lpstr>
      <vt:lpstr>Fair value measurements (Tables</vt:lpstr>
      <vt:lpstr>Stockholders' equity (deficit24</vt:lpstr>
      <vt:lpstr>Employee benefit plans (Tables)</vt:lpstr>
      <vt:lpstr>Net income per share attribut26</vt:lpstr>
      <vt:lpstr>Income taxes (Tables)</vt:lpstr>
      <vt:lpstr>Commitments, contingencies an28</vt:lpstr>
      <vt:lpstr>Concentrations of risk and se29</vt:lpstr>
      <vt:lpstr>Summary of significant accoun30</vt:lpstr>
      <vt:lpstr>Consolidated financial statem31</vt:lpstr>
      <vt:lpstr>Consolidated financial statem32</vt:lpstr>
      <vt:lpstr>Consolidated financial statem33</vt:lpstr>
      <vt:lpstr>Consolidated financial statem34</vt:lpstr>
      <vt:lpstr>Consolidated financial statem35</vt:lpstr>
      <vt:lpstr>Consolidated financial statem36</vt:lpstr>
      <vt:lpstr>Consolidated financial statem37</vt:lpstr>
      <vt:lpstr>Consolidated financial statem38</vt:lpstr>
      <vt:lpstr>Consolidated financial statem39</vt:lpstr>
      <vt:lpstr>Fair value measurements (Detail</vt:lpstr>
      <vt:lpstr>Stockholders' equity (deficit41</vt:lpstr>
      <vt:lpstr>Stockholders' equity (deficit42</vt:lpstr>
      <vt:lpstr>Stockholders' equity (deficit43</vt:lpstr>
      <vt:lpstr>Stockholders' equity (deficit44</vt:lpstr>
      <vt:lpstr>Stockholders' equity (deficit45</vt:lpstr>
      <vt:lpstr>Employee benefit plans - Narrat</vt:lpstr>
      <vt:lpstr>Employee benefit plans - Stock </vt:lpstr>
      <vt:lpstr>Employee benefit plans - Restri</vt:lpstr>
      <vt:lpstr>Employee benefit plans - Fair V</vt:lpstr>
      <vt:lpstr>Employee benefit plans - Fair50</vt:lpstr>
      <vt:lpstr>Employee benefit plans - Alloca</vt:lpstr>
      <vt:lpstr>Employee benefit plans Employee</vt:lpstr>
      <vt:lpstr>Net income per share attribut53</vt:lpstr>
      <vt:lpstr>Net income per share attribut54</vt:lpstr>
      <vt:lpstr>Net income per share attribut55</vt:lpstr>
      <vt:lpstr>Income taxes (Details)</vt:lpstr>
      <vt:lpstr>Income taxes - Income Before In</vt:lpstr>
      <vt:lpstr>Income taxes - Income Tax Expen</vt:lpstr>
      <vt:lpstr>Income taxes - Income Tax Exp59</vt:lpstr>
      <vt:lpstr>Income taxes - Significant Comp</vt:lpstr>
      <vt:lpstr>Income taxes - Reconciliation o</vt:lpstr>
      <vt:lpstr>Related parties (Details)</vt:lpstr>
      <vt:lpstr>Commitments, contingencies an63</vt:lpstr>
      <vt:lpstr>Commitments, contingencies an64</vt:lpstr>
      <vt:lpstr>Commitments, contingencies an65</vt:lpstr>
      <vt:lpstr>Concentrations of risk and se66</vt:lpstr>
      <vt:lpstr>Concentrations of risk and se67</vt:lpstr>
      <vt:lpstr>Concentrations of risk and se68</vt:lpstr>
      <vt:lpstr>Concentrations of risk and se69</vt:lpstr>
      <vt:lpstr>Subsequent Events (Details)</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0:20Z</dcterms:created>
  <dcterms:modified xmlns:dcterms="http://purl.org/dc/terms/" xmlns:xsi="http://www.w3.org/2001/XMLSchema-instance" xsi:type="dcterms:W3CDTF">2016-02-29T16:40:20Z</dcterms:modified>
  <dc:title xmlns:dc="http://purl.org/dc/elements/1.1/">Untitled</dc:title>
  <dc:description xmlns:dc="http://purl.org/dc/elements/1.1/"/>
  <dc:subject xmlns:dc="http://purl.org/dc/elements/1.1/"/>
  <cp:keywords/>
  <cp:category/>
</cp:coreProperties>
</file>